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Organization" sheetId="8" r:id="rId8"/>
    <s:sheet name="Stock Based Compensation" sheetId="9" r:id="rId9"/>
    <s:sheet name="Investment in Storage Facilitie" sheetId="10" r:id="rId10"/>
    <s:sheet name="Unsecured Line of Credit and Te" sheetId="11" r:id="rId11"/>
    <s:sheet name="Mortgages Payable and Debt Matu" sheetId="12" r:id="rId12"/>
    <s:sheet name="Derivative Financial Instrument" sheetId="13" r:id="rId13"/>
    <s:sheet name="Fair Value Measurements" sheetId="14" r:id="rId14"/>
    <s:sheet name="Investment in Joint Ventures" sheetId="15" r:id="rId15"/>
    <s:sheet name="Income Taxes" sheetId="16" r:id="rId16"/>
    <s:sheet name="Earnings Per Share" sheetId="17" r:id="rId17"/>
    <s:sheet name="Shareholders' Equity" sheetId="18" r:id="rId18"/>
    <s:sheet name="Recent Accounting Pronouncement" sheetId="19" r:id="rId19"/>
    <s:sheet name="Commitments and Contingencies" sheetId="20" r:id="rId20"/>
    <s:sheet name="Subsequent Events" sheetId="21" r:id="rId21"/>
    <s:sheet name="Basis of Presentation (Policies" sheetId="22" r:id="rId22"/>
    <s:sheet name="Organization (Tables)" sheetId="23" r:id="rId23"/>
    <s:sheet name="Investment in Storage Facilit24" sheetId="24" r:id="rId24"/>
    <s:sheet name="Unsecured Line of Credit and 25" sheetId="25" r:id="rId25"/>
    <s:sheet name="Mortgages Payable and Debt Ma26" sheetId="26" r:id="rId26"/>
    <s:sheet name="Derivative Financial Instrume27" sheetId="27" r:id="rId27"/>
    <s:sheet name="Fair Value Measurements (Tables" sheetId="28" r:id="rId28"/>
    <s:sheet name="Investment in Joint Ventures (T" sheetId="29" r:id="rId29"/>
    <s:sheet name="Earnings Per Share (Tables)" sheetId="30" r:id="rId30"/>
    <s:sheet name="Shareholders' Equity (Tables)" sheetId="31" r:id="rId31"/>
    <s:sheet name="Organization - Additional Infor" sheetId="32" r:id="rId32"/>
    <s:sheet name="Organization - Summary of Redee" sheetId="33" r:id="rId33"/>
    <s:sheet name="Stock Based Compensation - Addi" sheetId="34" r:id="rId34"/>
    <s:sheet name="Investment in Storage Facilit35" sheetId="35" r:id="rId35"/>
    <s:sheet name="Investment in Storage Facilit36" sheetId="36" r:id="rId36"/>
    <s:sheet name="Investment in Storage Facilit37" sheetId="37" r:id="rId37"/>
    <s:sheet name="Investment in Storage Facilit38" sheetId="38" r:id="rId38"/>
    <s:sheet name="Investment in Storage Facilit39" sheetId="39" r:id="rId39"/>
    <s:sheet name="Investment in Storage Facilit40" sheetId="40" r:id="rId40"/>
    <s:sheet name="Investment in Storage Facilit41" sheetId="41" r:id="rId41"/>
    <s:sheet name="Unsecured Line of Credit and 42" sheetId="42" r:id="rId42"/>
    <s:sheet name="Unsecured Line of Credit and 43" sheetId="43" r:id="rId43"/>
    <s:sheet name="Mortgages Payable and Debt Ma44" sheetId="44" r:id="rId44"/>
    <s:sheet name="Mortgages Payable and Debt Ma45" sheetId="45" r:id="rId45"/>
    <s:sheet name="Mortgages Payable and Debt Ma46" sheetId="46" r:id="rId46"/>
    <s:sheet name="Mortgages Payable and Debt Ma47" sheetId="47" r:id="rId47"/>
    <s:sheet name="Derivative Financial Instrume48" sheetId="48" r:id="rId48"/>
    <s:sheet name="Derivative Financial Instrume49" sheetId="49" r:id="rId49"/>
    <s:sheet name="Derivative Financial Instrume50" sheetId="50" r:id="rId50"/>
    <s:sheet name="Fair Value Measurements - Asset" sheetId="51" r:id="rId51"/>
    <s:sheet name="Fair Value Measurements - Addit" sheetId="52" r:id="rId52"/>
    <s:sheet name="Investment in Joint Ventures - " sheetId="53" r:id="rId53"/>
    <s:sheet name="Investment in Joint Ventures 54" sheetId="54" r:id="rId54"/>
    <s:sheet name="Income Taxes - Additional Infor" sheetId="55" r:id="rId55"/>
    <s:sheet name="Earnings Per Share - Computatio" sheetId="56" r:id="rId56"/>
    <s:sheet name="Earnings Per Share - Additional" sheetId="57" r:id="rId57"/>
    <s:sheet name="Shareholders' Equity - Reconcil" sheetId="58" r:id="rId58"/>
    <s:sheet name="Shareholders' Equity - Addition" sheetId="59" r:id="rId59"/>
    <s:sheet name="Commitments and Contingencies -" sheetId="60" r:id="rId60"/>
    <s:sheet name="Subsequent Events - Additional " sheetId="61" r:id="rId61"/>
  </s:sheets>
  <s:definedNames/>
  <s:calcPr calcId="124519" calcMode="auto" fullCalcOnLoad="1"/>
</s:workbook>
</file>

<file path=xl/sharedStrings.xml><?xml version="1.0" encoding="utf-8"?>
<sst xmlns="http://schemas.openxmlformats.org/spreadsheetml/2006/main" uniqueCount="628">
  <si>
    <t>Document and Entity Information - shares</t>
  </si>
  <si>
    <t>3 Months Ended</t>
  </si>
  <si>
    <t>Mar. 31, 2016</t>
  </si>
  <si>
    <t>Apr. 2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SS</t>
  </si>
  <si>
    <t>Entity Registrant Name</t>
  </si>
  <si>
    <t>SOVRAN SELF STORAGE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Investment in storage facilities:</t>
  </si>
  <si>
    <t>Land</t>
  </si>
  <si>
    <t>Building, equipment, and construction in progress</t>
  </si>
  <si>
    <t>Real estate investment property, at cost, total</t>
  </si>
  <si>
    <t>Less: accumulated depreciation</t>
  </si>
  <si>
    <t>Investment in storage facilities, net</t>
  </si>
  <si>
    <t>Cash and cash equivalents</t>
  </si>
  <si>
    <t>Accounts receivable</t>
  </si>
  <si>
    <t>Receivable from unconsolidated joint ventures</t>
  </si>
  <si>
    <t>Investment in unconsolidated joint ventures</t>
  </si>
  <si>
    <t>Prepaid expenses</t>
  </si>
  <si>
    <t>Fair value of interest rate swap agreements</t>
  </si>
  <si>
    <t>Other assets</t>
  </si>
  <si>
    <t>Total Assets</t>
  </si>
  <si>
    <t>Liabilities</t>
  </si>
  <si>
    <t>Line of credit</t>
  </si>
  <si>
    <t>Term notes, net of financing fees</t>
  </si>
  <si>
    <t>Accounts payable and accrued liabilities</t>
  </si>
  <si>
    <t>Deferred revenue</t>
  </si>
  <si>
    <t>Mortgages payable</t>
  </si>
  <si>
    <t>Total Liabilities</t>
  </si>
  <si>
    <t>Noncontrolling redeemable Operating Partnership Units at redemption value</t>
  </si>
  <si>
    <t>Shareholders' Equity</t>
  </si>
  <si>
    <t>Common stock $.01 par value, 100,000,000 shares authorized, 39,399,691 shares outstanding at March 31, 2016 (36,710,673 at December 31, 2015)</t>
  </si>
  <si>
    <t>Additional paid-in capital</t>
  </si>
  <si>
    <t>Dividends in excess of net income</t>
  </si>
  <si>
    <t>Accumulated other comprehensive loss</t>
  </si>
  <si>
    <t>Total Shareholders' Equity</t>
  </si>
  <si>
    <t>Noncontrolling interest in consolidated subsidiary</t>
  </si>
  <si>
    <t>Total Equity</t>
  </si>
  <si>
    <t>Total Liabilities and Shareholders' Equity</t>
  </si>
  <si>
    <t>Consolidated Balance Sheets (Parenthetical) - $ / shares</t>
  </si>
  <si>
    <t>Statement of Financial Position [Abstract]</t>
  </si>
  <si>
    <t>Common stock, par value</t>
  </si>
  <si>
    <t>Common stock, shares authorized</t>
  </si>
  <si>
    <t>Common stock, shares outstanding</t>
  </si>
  <si>
    <t>Consolidated Statements of Operations (Unaudited) - USD ($) $ in Thousands</t>
  </si>
  <si>
    <t>Mar. 31, 2015</t>
  </si>
  <si>
    <t>Revenues</t>
  </si>
  <si>
    <t>Rental income</t>
  </si>
  <si>
    <t>Other operating income</t>
  </si>
  <si>
    <t>Total operating revenues</t>
  </si>
  <si>
    <t>Expenses</t>
  </si>
  <si>
    <t>Property operations and maintenance</t>
  </si>
  <si>
    <t>Real estate taxes</t>
  </si>
  <si>
    <t>General and administrative</t>
  </si>
  <si>
    <t>Acquisition costs</t>
  </si>
  <si>
    <t>Operating leases of storage facilities</t>
  </si>
  <si>
    <t>Depreciation and amortization</t>
  </si>
  <si>
    <t>Total operating expenses</t>
  </si>
  <si>
    <t>Income from operations</t>
  </si>
  <si>
    <t>Other income (expenses)</t>
  </si>
  <si>
    <t>Interest expense</t>
  </si>
  <si>
    <t>Interest income</t>
  </si>
  <si>
    <t>Loss on sale of storage facility</t>
  </si>
  <si>
    <t>Equity in income of joint ventures</t>
  </si>
  <si>
    <t>Net income</t>
  </si>
  <si>
    <t>Net income attributable to noncontrolling interest in the Operating Partnership</t>
  </si>
  <si>
    <t>Net loss attributable to noncontrolling interest in consolidated subsidiary</t>
  </si>
  <si>
    <t>Net income attributable to common shareholders</t>
  </si>
  <si>
    <t>Earnings per common share attributable to common shareholders - basic</t>
  </si>
  <si>
    <t>Earnings per common share attributable to common shareholders - diluted</t>
  </si>
  <si>
    <t>Common shares used in basic earnings per share calculation</t>
  </si>
  <si>
    <t>Common shares used in diluted earnings per share calculation</t>
  </si>
  <si>
    <t>Dividends declared per common share</t>
  </si>
  <si>
    <t>Consolidated Statements of Comprehensive Income (Unaudited) - USD ($) $ in Thousands</t>
  </si>
  <si>
    <t>Statement of Comprehensive Income [Abstract]</t>
  </si>
  <si>
    <t>Other comprehensive income:</t>
  </si>
  <si>
    <t>Change in fair value of derivatives net of reclassification to interest expense</t>
  </si>
  <si>
    <t>Total comprehensive income</t>
  </si>
  <si>
    <t>Comprehensive income attributable to noncontrolling interest in the Operating Partnership</t>
  </si>
  <si>
    <t>Comprehensive loss attributable to noncontrolling interest in consolidated subsidiary</t>
  </si>
  <si>
    <t>Comprehensive income attributable to common shareholders</t>
  </si>
  <si>
    <t>Consolidated Statements of Cash Flows (Unaudited) - USD ($) $ in Thousands</t>
  </si>
  <si>
    <t>Operating Activities</t>
  </si>
  <si>
    <t>Adjustments to reconcile net income to net cash provided by operating activities:</t>
  </si>
  <si>
    <t>Amortization of deferred financing fees</t>
  </si>
  <si>
    <t>Distributions from unconsolidated joint ventures</t>
  </si>
  <si>
    <t>Non-vested stock earned</t>
  </si>
  <si>
    <t>Stock option expense</t>
  </si>
  <si>
    <t>Changes in assets and liabilities (excluding the effects of acquisitions):</t>
  </si>
  <si>
    <t>Receipts from (advances to) joint ventures</t>
  </si>
  <si>
    <t>Accounts payable and other liabilities</t>
  </si>
  <si>
    <t>Net cash provided by operating activities</t>
  </si>
  <si>
    <t>Investing Activities</t>
  </si>
  <si>
    <t>Acquisitions of storage facilities</t>
  </si>
  <si>
    <t>Improvements, equipment additions, and construction in progress</t>
  </si>
  <si>
    <t>Net proceeds from the sale of storage facility</t>
  </si>
  <si>
    <t>Property deposit</t>
  </si>
  <si>
    <t>Net cash used in investing activities</t>
  </si>
  <si>
    <t>Financing Activities</t>
  </si>
  <si>
    <t>Net proceeds from sale of common stock</t>
  </si>
  <si>
    <t>Proceeds from line of credit</t>
  </si>
  <si>
    <t>Repayments of line of credit</t>
  </si>
  <si>
    <t>Financing costs</t>
  </si>
  <si>
    <t>Dividends paid - common stock</t>
  </si>
  <si>
    <t>Distributions to noncontrolling interest holders</t>
  </si>
  <si>
    <t>Mortgage principal payments</t>
  </si>
  <si>
    <t>Net cash provided by financing activities</t>
  </si>
  <si>
    <t>Net decrease in cash</t>
  </si>
  <si>
    <t>Cash at beginning of period</t>
  </si>
  <si>
    <t>Cash at end of period</t>
  </si>
  <si>
    <t>Supplemental cash flow information</t>
  </si>
  <si>
    <t>Cash paid for interest, net of interest capitalized</t>
  </si>
  <si>
    <t>Cash (received) paid for income taxes, net of refunds</t>
  </si>
  <si>
    <t>Basis of Presentation</t>
  </si>
  <si>
    <t>Accounting Policies [Abstract]</t>
  </si>
  <si>
    <t>1. BASIS OF PRESENTATION
The accompanying unaudited financial statements of Sovran Self
Storage, Inc. have been prepared in accordance with generally
accepted accounting principles for interim financial information
and with the instructions to Form 10-Q and Article 10 of
Regulation S-X. Accordingly, they do not include all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 period ended
March 31, 2016 are not necessarily indicative of the results that
may be expected for the year ending December 31, 2016.
Reclassification:</t>
  </si>
  <si>
    <t>Organization</t>
  </si>
  <si>
    <t>Organization, Consolidation and Presentation of Financial Statements [Abstract]</t>
  </si>
  <si>
    <t>2. ORGANIZATION
Sovran Self Storage, Inc. (the “Company,”
“We,” “Our,” or “Sovran”), a
self-administered and self-managed real estate investment trust (a
“REIT”), was formed on April 19, 1995 to own and
operate self-storage facilities throughout the United States. On
June 26, 1995, the Company commenced operations effective with the
completion of its initial public offering. At March 31, 2016, we
had an ownership interest in, and/or managed 562 self-storage
properties in 26 states under the name Uncle Bob’s Self
Storage ®. Among our 562 self-storage properties are 39
properties that we manage for an unconsolidated joint venture
(Sovran HHF Storage Holdings LLC) of which we are a 20% owner, 30
properties that we manage for an unconsolidated joint venture
(Sovran HHF Storage Holdings II LLC) of which we are a 15% owner,
and 16 properties that we manage and have no ownership interest.
Approximately 41% of the Company’s revenue is derived from
stores in the states of Texas and Florida. In addition,
approximately 10% of the Company’s revenue is derived from
the Houston, Texas market.
All of the Company’s assets are owned by, and all its
operations are conducted through, Sovran Acquisition Limited
Partnership (the “Operating Partnership”). Sovran
Holdings, Inc., a wholly-owned subsidiary of the Company (the
“Subsidiary”), is the sole general partner of the
Operating Partnership; the Company is a limited partner of the
Operating Partnership, and through its ownership of the Subsidiary
and its limited partnership interest controls the operations of the
Operating Partnership, holding a 99.5% ownership interest therein
as of March 31, 2016. The remaining ownership interests in the
Operating Partnership (the “Units”) are held by certain
former owners of assets acquired by the Operating Partnership.
We consolidate all wholly owned subsidiaries. Partially owned
subsidiaries and joint ventures are consolidated when we control
the entity. Our consolidated financial statements include the
accounts of the Company, the Operating Partnership, Uncle
Bob’s Management, LLC (the Company’s taxable REIT
subsidiary), Warehouse Anywhere LLC (an entity owned 60% by Uncle
Bob’s Management, LLC), Locke Sovran I, LLC (a wholly-owned
subsidiary), and Locke Sovran II, LLC (a wholly-owned subsidiary).
All intercompany transactions and balances have been eliminated.
Investments in joint ventures that we do not control but for which
we have significant influence over are accounted for using the
equity method.
Included in the consolidated balance sheets are noncontrolling
redeemable operating partnership units. These interests are
presented in the “mezzanine” section of the
consolidated balance sheet because they do not meet the functional
definition of a liability or equity under current accounting
literature. These represent the outside ownership interests of
the limited partners in the Operating Partnership. At March 31,
2016, there were 209,638 noncontrolling redeemable operating
partnership Units outstanding (168,866 at December 31,
2015). These unitholders are entitled to receive distributions
per unit equivalent to the dividends declared per share on the
Company’s common stock. The Operating Partnership is
obligated to redeem each of these limited partnership Units in the
Operating Partnership at the request of the holder thereof for cash
equal to the fair market value of a share of the Company’s
common stock, at the time of such redemption, provided that the
Company at its option may elect to acquire any such Unit presented
for redemption for one common share or cash. The Company accounts
for these noncontrolling redeemable Operating Partnership Units
under the provisions of EITF D-98, “ Classification and
Measurement of Redeemable Securities
(dollars in thousands) Three Months
Beginning balance noncontrolling redeemable Operating Partnership
Units $ 18,171
Issuance of Operating Partnership Units 4,472
Net income attributable to noncontrolling interest in the Operating
Partnership 130
Distributions (144 )
Adjustment to redemption value 1,584
Ending balance noncontrolling redeemable Operating Partnership
Units $ 24,213
In March 2016 the Operating Partnership issued 40,772 Units with a
fair market value of $4.5 million to acquire self-storage
properties. The fair value of the Units on the date of issuance was
determined based upon the fair market value of the Company’s
common stock on that date.</t>
  </si>
  <si>
    <t>Stock Based Compensation</t>
  </si>
  <si>
    <t>Disclosure of Compensation Related Costs, Share-based Payments [Abstract]</t>
  </si>
  <si>
    <t>3. STOCK BASED COMPENSATION
The Company accounts for stock-based compensation under the
provisions of ASC Topic 718, “ Compensation - Stock
Compensation
For the three months ended March 31, 2016 and 2015, the Company
recorded compensation expense (included in general and
administrative expense) of $46,000 and $36,000, respectively,
related to stock options and $1,866,000 and $1,612,000,
respectively, related to amortization of non-vested stock grants
and performance-based awards.
During the three months ended March 31, 2016 and 2015, employees
and directors exercised 0 and 9,500 stock options respectively, and
7,185 and 5,234 shares of non-vested stock, respectively,
vested.</t>
  </si>
  <si>
    <t>Investment in Storage Facilities</t>
  </si>
  <si>
    <t>Real Estate [Abstract]</t>
  </si>
  <si>
    <t>4. INVESTMENT IN STORAGE
FACILITIES
The following summarizes our activity in storage facilities during
the three months ended March 31, 2016.
(dollars in thousands)
Cost:
Beginning balance $ 2,491,702
Acquisition of storage facilities 327,408
Improvements and equipment additions 6,651
Additions to consolidated subsidiary 1,815
Net increase in construction in progress 6,106
Dispositions (696 )
Ending balance $ 2,832,986
Accumulated Depreciation:
Beginning balance $ 465,195
Additions during the period 15,255
Dispositions (591 )
Ending balance $ 479,859
The Company acquired 25 facilities during the three months ended
March 31, 2016. The acquisition of one store that was acquired at
certificate of occupancy was accounted for as an asset acquisition.
The cost of this store, including closing costs, was assigned to
its land, building, equipment and improvements components based
upon their relative fair values. The assets and liabilities of the
other 24 storage facilities acquired in 2016, which primarily
consist of tangible and intangible assets, are measured at fair
value on the date of acquisition in accordance with the principles
of FASB ASC Topic 820, “ Fair Value Measurements and
Disclosures”
(dollars in thousands) Consideration paid Acquisition Date Fair Value
State Number of Date of Purchase Price Cash Paid Value of Net Other Land Building, In-Place Closing
2016
Florida 4 1/6/16 $ 20,350 $ 20,246 $
— $ 104 $ 6,646 $ 13,339 $ 365 $ 366
California 4 1/21/16 78,750 78,562
— 188 27,876 49,860 1,014 327
New Hampshire 5 1/21/16 54,225 53,941
— 284 12,902 40,428 895 569
Massachusetts 1 1/21/16 11,375 11,350
— 25 4,874 6,335 166 64
Texas 3 1/21/16 42,050 41,894
— 156 23,487 18,000 563 247
Arizona 1 2/1/16 9,275 9,261
— 14 988 8,224 63 119
Florida 1 2/12/16 11,274 11,270
— 4 2,294 8,980
—
—
Pennsylvania 1 2/17/16 5,750 5,732
— 18 1,768 3,879 103 147
Colorado 1 2/29/16 12,600 12,549
— 51 4,528 7,915 157 170
California 3 3/16/16 68,832 63,965 4,472 395 22,647 45,371 814 260
California 1 3/17/16 17,320 17,278
— 42 6,728 10,339 253 115
Total acquired 2016 25 $ 331,801 $ 326,048 $ 4,472 $ 1,281 $ 114,738 $ 212,670 $ 4,393 $ 2,384
All of the properties acquired were purchased from unrelated third
parties. The operating results of the facilities acquired have been
included in the Company’s operations since the respective
acquisition dates. Of the $326.0 million paid at closing for the
properties acquired during 2016, $2.5 million represented deposits
that were paid in 2015 when certain of these properties originally
went under contract. In addition to the closing costs expensed on
2016 acquisitions, the Company also incurred $345,000 of
acquisition costs in 2015 related to facilities acquired in 2016.
Non-cash investing activities during 2016 include the issuance of
$4.5 million in Operating Partnership Units.
The Company measures the fair value of in-place customer lease
intangible assets based on the Company’s experience with
customer turnover. The Company amortizes in-place customer leases
on a straight-line basis over 12 months (the estimated future
benefit period). In-place customer leases are included in other
assets on the Company’s balance sheet as follows:
Mar. 31, Dec. 31,
(Dollars in thousands) 2016 2015
In-place customer leases $ 26,714 $ 22,320
Accumulated amortization (22,192 ) (21,017 )
Net carrying value at the end of period $ 4,522 $ 1,303
Amortization expense related to in-place customer leases was $1.2
million and $1.0 million for the three months ended March 31, 2016
and 2015, respectively. The Company expects to record $5.2
million and $0.5 million of amortization expense for the years
ended December 31, 2016 and 2017, respectively.
During 2016, the Company acquired 25 properties. The following pro
forma information is based on the combined historical financial
statements of the Company and the 25 properties acquired, and
presents the Company’s results as if the acquisitions had
occurred as of January 1, 2015:
Three months Three months
Total revenues $ 101,551 $ 90,871
Net income attributable to common shareholders $ 31,745 $ 20,173
Earnings per common share
Basic $ 0.81 $ 0.52
Diluted $ 0.81 $ 0.51
The following table summarizes the revenues and earnings related to
the 25 properties since the acquisition dates that are included in
the Company’s consolidated statements of operations for the
three months ended March 31, 2016.
Three months
Total revenues $ 3,754
Net loss attributable to common shareholders $ (1,760 )
The above net losses attributable to common shareholders were
primarily due to the acquisition costs incurred in connection with
the 2016 acquisitions.
Property Dispositions
During 2015 the Company sold three non-strategic properties
purchased in 2014 and 2015 with a carrying value of $5.1 million
and received cash proceeds of $4.6 million, resulting in a $0.5
million loss on sale. The following table summarizes the revenues
and expenses up to the dates of sale of the three properties sold
in 2015 that are included in the Company’s consolidated
statements of operations for 2015.
Jan. 1, 2015
to
(Dollars in thousands) Mar. 31, 2015
Total revenues $ 40
Property operations and maintenance expense (16 )
Real estate tax expense (5 )
Depreciation and amortization expense (9 )
Loss on sale of storage facilities (7 )
$ 3</t>
  </si>
  <si>
    <t>Unsecured Line of Credit and Term Notes</t>
  </si>
  <si>
    <t>Debt Disclosure [Abstract]</t>
  </si>
  <si>
    <t>5. UNSECURED LINE OF CREDIT AND TERM
NOTES
Borrowings outstanding on our unsecured line of credit and term
notes are as follows:
Mar. 31, Dec. 31,
(Dollars in thousands) 2016 2015
Revolving line of credit borrowings $ 141,000 $ 79,000
Term note due April 26, 2016 150,000 150,000
Term note due June 4, 2020 325,000 325,000
Term note due August 5, 2021 100,000 100,000
Term note due April 8, 2024 175,000 175,000
Total term notes payable $ 750,000 $ 750,000
On December 10, 2014, the Company amended its existing unsecured
credit agreement. In January 2016, the Company exercised the
expansion feature of such credit agreement and increased the
revolving credit limit from $300 million to $500 million. The
interest rate on the revolving credit facility bears interest at a
variable rate equal to LIBOR plus a margin based on the
Company’s credit rating (at March 31, 2016 the margin is
1.10%), and requires a 0.15% facility fee. The amended agreement
also reduced the interest rate on the $325 million unsecured term
note maturing June 4, 2020, with the term note bearing interest at
LIBOR plus a margin based on the Company’s credit rating (at
March 31, 2016 the margin is 1.15%). The interest rate at March 31,
2016 on the Company’s line of credit was approximately 1.53%
(1.72% at December 31, 2015). At March 31, 2016, there was $359
million available on the unsecured line of credit. The revolving
line of credit has a maturity date of December 10, 2019.
On April 8, 2014, the Company entered into a $175 million term note
maturing April 2024 bearing interest at a fixed rate of 4.533%. The
interest rate on the term note increases to 6.283% if the Company
is not rated by at least one rating agency or if the
Company’s credit rating is downgraded. The proceeds from this
term note were used to repay the $115 million outstanding on the
Company’s line of credit at April 8, 2014, with the excess
proceeds used for acquisitions.
In 2011, the Company entered into a $100 million term note
maturing August 5, 2021 bearing interest at a fixed rate of 5.54%.
The interest rate on the term note increases to 7.29% if the notes
are not rated by at least one rating agency, the credit rating on
the notes is downgraded or if the Company’s credit rating is
downgraded. The proceeds from this term note were used to fund
acquisitions and investments in unconsolidated joint ventures.
The Company has maintained a $150 million unsecured term note
maturing April 26, 2016 bearing interest at 6.38%. The interest
rate on the $150 million unsecured term note increases to 8.13% if
the notes are not rated by at least one rating agency, the credit
rating on the notes is downgraded or the Company’s credit
rating is downgraded. The Company used a draw on the line of credit
to pay off the balance of this note on April 26, 2016.
During April 2015, the FASB issued ASU No. 2015-03, Interest -
Imputation of Interest (Subtopic 835-30): Simplifying the
Presentation of Debt Issuance Costs, which amends the requirements
for the presentation of debt issuance costs and requires that debt
issuance costs related to a recognized debt liability be presented
in the balance sheet as a direct deduction from the carrying amount
of that debt liability, consistent with debt discounts. ASU No.
2015-03 is effective for fiscal years, beginning after December 15,
2015 and interim periods within those fiscal years. The
implementation of this update did not cause any material changes to
our consolidated financial statements other than the
reclassification of $3.2 million and $3.4 million of debt issuance
costs from assets to a reduction of term notes on our consolidated
balance sheets at March 31, 2016 and 2015, respectively.
In August 2015, the FASB issued Accounting Standards Update
2015-15, “Imputation of Interest (Subtopic 835-30):
Presentation and Subsequent Measurement of Debt Issuance Costs
Associated with Line-of-Credit Arrangements” (“ASU
2015-15”). ASU 2015-15 codifies an SEC staff announcement
that entities are permitted to defer and present debt issuance
costs related to line-of-credit arrangements as assets. ASU
No. 2015-15 is effective for fiscal years, beginning after December
15, 2015 and interim periods within those fiscal years. The
implementation of this update did not cause any material changes to
our consolidated financial statements.
The line of credit and term notes require the Company to meet
certain financial covenants, measured on a quarterly basis,
including prescribed leverage, fixed charge coverage, minimum net
worth, limitations on additional indebtedness and limitations on
dividend payouts. At March 31, 2016, the Company was in
compliance with its debt covenants.
We believe that if operating results remain consistent with
historical levels and levels of other debt and liabilities remain
consistent with amounts outstanding at March 31, 2016 the entire
availability on the line of credit could be drawn without violating
our debt covenants.
The Company’s fixed rate term notes contain a provision that
allows for the noteholders to call the debt upon a change of
control of the Company at an amount that includes a make whole
premium based on rates in effect on the date of the change of
control.</t>
  </si>
  <si>
    <t>Mortgages Payable and Debt Maturities</t>
  </si>
  <si>
    <t xml:space="preserve">6. MORTGAGES PAYABLE AND DEBT
MATURITIES
Mortgages payable at March 31, 2016 and December 31, 2015 consist
of the following:
(dollars in thousands) March 31, December 31,
5.99% mortgage notes due May 1, 2026, secured by one self-storage
facility with an aggregate net book value of $4.3 million,
principal and interest paid monthly (effective interest rate
6.24%) 1,959 1,993
Total mortgages payable $ 1,959 $ 1,993
The table below summarizes the Company’s debt obligations and
interest rate derivatives at March 31, 2016. The estimated
fair value of financial instruments is subjective in nature and is
dependent on a number of important assumptions, including discount
rates and relevant comparable market information associated with
each financial instrument. The fair value of the fixed rate
term notes and mortgage notes were estimated by discounting the
future cash flows using the current rates at which similar loans
would be made to borrowers with similar credit ratings and for the
same remaining maturities. These assumptions are considered
Level 2 inputs within the fair value hierarchy as described in Note
8. The carrying values of our variable rate debt instruments
approximate their fair values as these debt instruments bear
interest at current market rates that approximate market
participant rates. This is considered a Level 2 input within the
fair value hierarchy. The use of different market assumptions and
estimation methodologies may have a material effect on the reported
estimated fair value amounts. Accordingly, the estimates
presented below are not necessarily indicative of the amounts the
Company would realize in a current market exchange.
Expected Maturity Date Including
Discount
(dollars in thousands) 2016 2017 2018 2019 2020 Thereafter Total Fair
Line of credit - variable rate LIBOR + 1.10% (1.53% at March
31, 2016)
—
—
— $ 141,000
—
— $ 141,000 $ 141,000
Notes Payable:
Term note - fixed rate 6.38% $ 150,000
—
—
—
—
— $ 150,000 $ 153,184
Term note - variable rate LIBOR+1.15% (1.59% at March 31, 2016)
—
—
—
— $ 325,000
— $ 325,000 $ 325,000
Term note - fixed rate 5.54%
—
—
—
—
— $ 100,000 $ 100,000 $ 112,467
Term note - fixed rate 4.533%
—
—
—
—
— $ 175,000 $ 175,000 $ 186,337
Mortgage note - fixed rate 5.99% $ 108 $ 151 $ 160 $ 170 $ 181 $ 1,189 $ 1,959 $ 2,096
Interest rate derivatives – liability
—
—
—
—
—
—
— $ 26,846 </t>
  </si>
  <si>
    <t>Derivative Financial Instruments</t>
  </si>
  <si>
    <t>Derivative Instruments and Hedging Activities Disclosure [Abstract]</t>
  </si>
  <si>
    <t>7. DERIVATIVE FINANCIAL
INSTRUMENTS
Interest rate swaps are used to adjust the proportion of total debt
that is subject to variable interest rates. The interest rate
swaps require the Company to pay an amount equal to a specific
fixed rate of interest times a notional principal amount and to
receive in return an amount equal to a variable rate of interest
times the same notional amount. The notional amounts are not
exchanged. Forward starting interest rate swaps are also used
by the Company to hedge the risk of changes in the interest-related
cash outflows associated with the potential issuance of long-term
debt. No other cash payments are made unless the contract is
terminated prior to its maturity, in which case the contract would
likely be settled for an amount equal to its fair value. The
Company enters into interest rate swaps with a number of major
financial institutions to minimize counterparty credit risk.
The interest rate swaps qualify and are designated as hedges of the
amount of future cash flows related to interest payments on
variable rate debt. Therefore, the interest rate swaps are
recorded in the consolidated balance sheet at fair value and the
related gains or losses are deferred in shareholders’ equity
as Accumulated Other Comprehensive Loss
(“AOCL”). These deferred gains and losses are
recognized in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 Ineffectiveness was de
minimis for the three months ended March 31, 2016, and 2015.
The Company has interest rate swap agreements in effect at March
31, 2016 as detailed below to effectively convert a total of $325
million of variable-rate debt to fixed-rate debt, and $150 million
notional pre-issuance swap agreements to hedge the risk of changes
in interest-related cash outflows associated with a potential
issuance of long-term debt.
Notional Amount Effective Date Expiration Date Fixed
Floating Rate Received
$125 Million 9/1/2011 8/1/18 2.3700 % 1 month LIBOR
$100 Million 12/30/11 12/29/17 1.6125 % 1 month LIBOR
$100 Million 9/4/13 9/4/18 1.3710 % 1 month LIBOR
$100 Million 12/29/17 11/29/19 3.9680 % 1 month LIBOR
$125 Million 8/1/18 6/1/20 4.1930 % 1 month LIBOR
$50 Million 5/31/16 5/31/26 2.1560 % 3 month LIBOR
$50 Million 5/31/16 5/31/26 2.1875 % 3 month LIBOR
$25 Million 5/31/16 5/31/26 2.0330 % 3 month LIBOR
$25 Million 5/31/16 5/31/26 1.9390 % 3 month LIBOR
The Company may issue long-term debt in May 2016. The $150 million
pre-issuance swap agreements are designated to hedge the risk of
interest rate changes associated with this debt issuance. The
swaps are intended to be settled on May 31, 2016 and any resulting
gain or loss on the swaps at that time will be deferred and
recorded as interest expense over the term of the
related debt. If the issuance of the debt occurs on a date
other than May 31, 2016, there could be ineffectiveness related to
the swap agreements which may be recorded as expense at that
time.
The interest rate swap agreements are the only derivative
instruments, as defined by FASB ASC Topic 815 “ Derivatives
and Hedging
The Company’s agreements with its interest rate swap
counterparties contain provisions pursuant to which the Company
could be declared in default of its derivative obligations if the
Company defaults on any of its indebtedness, including default
where repayment of the indebtedness has not been accelerated by the
lender. The interest rate swap agreements also incorporate other
loan covenants of the Company. Failure to comply with the loan
covenant provisions would result in the Company being in default on
the interest rate swap agreements. As of March 31, 2016, the
Company had not posted any collateral related to the interest rate
swap agreements. If the Company had breached any of these
provisions as of March 31, 2016, it could have been required to
settle its obligations under the agreements at their net
termination cost of $26.8 million.
The changes in AOCL for the three months ended March 31, 2016 and
March 31, 2015 are summarized as follows:
(dollars in thousands) Jan. 1, 2016 Jan. 1, 2015
Accumulated other comprehensive loss beginning of period $ (14,415 ) $ (13,005 )
Realized loss reclassified from accumulated other comprehensive
loss to interest expense 1,197 1,358
Unrealized loss from changes in the fair value of the effective
portion of the interest rate swaps (13,293 ) (5,345 )
Loss included in other comprehensive loss (12,096 ) (3,987 )
Accumulated other comprehensive loss end of period $ (26,511 ) $ (16,992 )</t>
  </si>
  <si>
    <t>Fair Value Measurements</t>
  </si>
  <si>
    <t>Fair Value Disclosures [Abstract]</t>
  </si>
  <si>
    <t>8. FAIR VALUE MEASUREMENTS
The Company applies the provisions of ASC Topic 820 “ Fair
Value Measurements and Disclosures
Refer to Note 6 for presentation of the fair values of debt
obligations which are disclosed at fair value on a recurring
basis.
The following table provides the assets and liabilities carried at
fair value measured on a recurring basis as of March 31, 2016 and
December 31, 2015 (in thousands):
Asset Level 1 Level 2 Level 3
March 31, 2016
Interest rate swaps (26,846 )
— (26,846 )
—
December 31, 2015
Interest rate swaps 550
— 550
—
Interest rate swaps (15,343 )
— (15,343 )
—
Interest rate swaps are over the counter securities with no quoted
readily available Level 1 inputs, and therefore are measured
at fair value using inputs that are directly observable in active
markets and are classified within Level 2 of the valuation
hierarchy, using the income approach.
During 2016, assets and liabilities measured at fair value on a
non-recurring basis included the assets acquired and liabilities
assumed in connection with the acquisition of 25 storage facilities
(see note 4). To determine the fair value of land, the Company
used prices per acre derived from observed transactions involving
comparable land in similar locations, which is considered a Level 2
input. To determine the fair value of buildings, equipment and
improvements, the Company used current replacement cost based on
information derived from construction industry data by geographic
region which is considered a Level 2 input. The replacement
cost is then adjusted for the age, condition, and economic
obsolescence associated with these assets, which are considered
Level 3 inputs. The fair value of in-place customer leases is based
on the rent lost due to the amount of time required to replace
existing customers which is based on the Company’s historical
experience with turnover at its facilities, which is a Level 3
input. Other assets acquired and liabilities assumed in the
acquisitions consist primarily of prepaid or accrued real estate
taxes and deferred revenues from advance monthly rentals paid by
customers. The fair values of these assets and liabilities are
based on their carrying values as they typically turn over within
one year from the acquisition date and these are Level 3
inputs.</t>
  </si>
  <si>
    <t>Investment in Joint Ventures</t>
  </si>
  <si>
    <t>Equity Method Investments and Joint Ventures [Abstract]</t>
  </si>
  <si>
    <t>9. INVESTMENT IN JOINT
VENTURES
The Company has a 20% ownership interest in Sovran HHF Storage
Holdings LLC (“Sovran HHF”), a joint venture that was
formed in May 2008 to acquire self-storage properties that are
managed by the Company. The carrying value of the Company’s
investment at March 31, 2016 and December 31, 2015 was $44.3
million and $44.6 million, respectively. Twenty-five properties
were acquired by Sovran HHF in 2008 for approximately $171.5
million and 14 additional properties were acquired by Sovran HHF in
2014 for $187.2 million. In 2008, the Company contributed $18.6
million to the joint venture as its share of capital required to
fund the acquisitions. In 2012 the Company contributed an
additional $1.2 million to the joint venture. In 2013 the Company
received a return of capital distribution of $3.4 million as part
of the refinancing of Sovran HHF. In 2014 the Company contributed
an additional $28.6 million in cash to the joint venture as its
share of capital required to fund acquisitions. In 2015 the Company
contributed an additional $0.4 million in cash to the joint venture
as its share of capital required to fund certain capital
expenditures and property taxes related to 2014 acquisitions. As of
March 31, 2016, the carrying value of the Company’s
investment in Sovran HHF exceeds its share of the underlying equity
in net assets of Sovran HHF by approximately $1.7 million as a
result of the capitalization of certain acquisition related costs
in 2008. This difference is included in the carrying value of the
investment, which is assessed for other-than-temporary impairment
on a periodic basis. No other-than-temporary impairments have been
recorded on this investment.
The Company has a 15% ownership interest in Sovran HHF Storage
Holdings II LLC (“Sovran HHF II”), a joint venture that
was formed in 2011 to acquire self-storage properties that are
managed by the Company. The carrying value of the Company’s
investment at March 31, 2016 and December 31, 2015 was $13.9
million. Twenty properties were acquired by Sovran HHF II during
2011 for approximately $166.1 million. During 2011, the Company
contributed $12.8 million to the joint venture as its share of
capital required to fund the acquisitions. Ten additional
properties were acquired by Sovran HHF II during 2012 for
approximately $29 million. During 2012, the Company contributed
$2.4 million to the joint venture as its share of capital required
to fund the acquisitions. In 2015 the Company contributed an
additional $1.7 million in cash to the joint venture as its share
of capital required to fund the payoff of a mortgage note. The
carrying value of this investment is assessed for
other-than-temporary impairment on a periodic basis and no such
impairments have been recorded on this investment.
As manager of Sovran HHF and Sovran HHF II, the Company earns a
management and call center fee of 7% of gross revenues which
totaled $1.2 million and $1.2 million for the three months ended
March 31, 2016 and 2015, respectively. The Company’s share of
Sovran HHF and Sovran HHF II’s income for the three months
ended March 31, 2016 and 2015 was $0.8 million and $0.6 million,
respectively.
The Company has a 49% ownership interest in Iskalo Office Holdings,
LLC, which owns the building that houses the Company’s
headquarters and other tenants. The carrying value of the
Company’s investment is a liability of $0.5 million at March
31, 2016 and December 31, 2015, and is included in accounts payable
and accrued liabilities in the accompanying consolidated balance
sheets. For the three months ended March 31, 2016, and 2015,
the Company’s share of Iskalo Office Holdings, LLC’s
income was $59,000 and $58,000, respectively. The Company paid
rent to Iskalo Office Holdings, LLC of $0.3 million during the
three months ended March 31, 2016 and 2015.
The Company holds an 85% equity interest in Urban Box Coralway
Storage, LLC (Urban Box), a joint venture with an unrelated third
party. Urban Box was formed in 2015 and is currently developing a
self-storage property in Florida. During 2015, the Company
contributed $4.0 million to Urban Box as its share of capital to
develop the property, which primarily consists of the acquisition
of land in 2015. Urban Box will enter into a non-recourse mortgage
loan in order to finance the future development costs. The Company
and the other joint venture member have participation rights which
require the agreement of both members in order to implement the
activities of Urban Box which are most significant to its economic
performance. Accordingly, the interest is recorded using the
equity method.
The Company will perform property management services for Urban Box
in exchange for a management fee based on 6% of property revenues.
There were no management fees in 2016 or 2015.
The Company holds a 5% equity interest in SNL/Orix 1200 McDonald
Ave., LLC (McDonald), a joint venture with an unrelated third
party. The joint venture for McDonald was executed in 2016 and is
currently developing a self-storage property in New York. During
2016, the Company contributed $0.4 million of common capital and
$2.3 million of preferred capital to McDonald as its share of
capital to develop the property. McDonald will enter into a
non-recourse mortgage loan in order to finance the future
development costs. In accordance with the terms of the
McDonald joint venture agreement, the Company has the ability to
assert influence over certain business matters. Accordingly,
the interest is recorded using the equity method.
The Company will perform property management services for McDonald
in exchange for a management fee based on property revenues. There
were no management fees in 2016 or 2015.
A summary of the unconsolidated joint ventures’ financial
statements as of and for the three months ended March 31, 2016 is
as follows:
dollars in thousands)
Balance Sheet Data:
Investment in storage facilities, net $ 527,662
Investment in office building 5,007
Other assets 17,238
Total Assets $ 549,907
Due to the Company $ 672
Mortgages payable 223,401
Other liabilities 6,006
Total Liabilities 230,079
Unaffiliated partners’ equity 257,098
Company equity 62,730
Total Partners’ Equity 319,828
Total Liabilities and Partners’ Equity (Deficiency) $ 549,907
Income Statement Data:
Total revenues $ 18,005
Property operating expenses (5,951 )
Administrative, management and call center fees (1,303 )
Depreciation and amortization of customer list (3,106 )
Amortization of financing fees (89 )
Income tax expense (58 )
Interest expense (2,574 )
Net income $ 4,924
The Company does not guarantee the debt of Sovran HHF, Sovran HHF
II, Iskalo Office Holdings, LLC, Urban Box, or McDonald.
We do not expect to have material future cash outlays relating to
these joint ventures outside our share of capital for future
acquisitions of properties.</t>
  </si>
  <si>
    <t>Income Taxes</t>
  </si>
  <si>
    <t>Income Tax Disclosure [Abstract]</t>
  </si>
  <si>
    <t>10. INCOME TAXES
The Company qualifies as a REIT under the Internal Revenue Code of
1986, as amended, and will generally not be subject to corporate
income taxes to the extent it distributes its taxable income to its
shareholders and complies with certain other requirements.
The Company has elected to treat one of its subsidiaries as a
taxable REIT subsidiary. In general, the Company’s taxable
REIT subsidiary may perform additional services for tenants and
generally may engage in certain real estate or non-real estate
related business. A taxable REIT subsidiary is subject to corporate
federal and state income taxes. Deferred tax assets and liabilities
are determined based on differences between financial reporting and
tax bases of assets and liabilities.
For the three months ended March 31, 2016 and 2015, the Company
recorded federal and state income tax expense of $0.6 million and
$0.4 million, respectively. At March 31, 2016 and 2015, there were
no material unrecognized tax benefits. Interest and penalties
relating to uncertain tax positions will be recognized in income
tax expense when incurred. As of March 31, 2016 and 2015, the
Company had no interest or penalties related to uncertain tax
positions. Net income taxes payable and the deferred tax liability
of our taxable REIT subsidiary are classified within accounts
payable and accrued liabilities in the consolidated balance sheet.
As of March 31, 2016, the Company’s taxable REIT subsidiary
has current prepaid taxes of $0.1 million and a deferred tax
liability of $1.3 million. The tax years 2013-2015 remain open
to examination by the major taxing jurisdictions to which the
Company is subject.</t>
  </si>
  <si>
    <t>Earnings Per Share</t>
  </si>
  <si>
    <t>Earnings Per Share [Abstract]</t>
  </si>
  <si>
    <t>11. EARNINGS PER SHARE
The Company reports earnings per share data in accordance ASC Topic
260, “ Earnings Per Share Determining Whether Instruments Granted
in Share-Based Payment Transactions Are Participating
Securities”
Three Months
Three Months
(in thousands except per share data) Mar. 31, 2016 Mar. 31, 2015
Numerator:
Net income attributable to common shareholders $ 28,339 $ 22,451
Denominator:
Denominator for basic earnings per share – weighted average
shares 38,411 34,330
Effect of Dilutive Securities:
Stock options and non-vested stock 252 225
Denominator for diluted earnings per share – adjusted
weighted average shares and assumed conversion 38,663 34,555
Basic earnings per common share attributable to common
shareholders $ 0.74 $ 0.65
Diluted earnings per common share attributable to common
shareholders $ 0.73 $ 0.65
Not included in the effect of dilutive securities above are 130,573
unvested restricted shares for the three months ended March 31,
2016, and 171,220 unvested restricted shares for the three months
ended March 31, 2015, because their effect would be
antidilutive.</t>
  </si>
  <si>
    <t>Equity [Abstract]</t>
  </si>
  <si>
    <t>12. SHAREHOLDERS’
EQUITY
The following is a reconciliation of the changes in total
shareholders’ equity for the period:
(dollars in thousands) Three Months
Beginning balance of total shareholders’ equity $ 1,202,315
Net proceeds from the issuance of common stock 274,298
Exercise of stock options
—
Earned portion of non-vested stock 1,866
Stock option expense 46
Deferred compensation - directors 23
Adjustment to redemption value on noncontrolling redeemable
Operating Partnership units (1,584 )
Net income attributable to common shareholders 28,339
Change in fair value of derivatives (12,096 )
Dividends (31,204 )
Ending balance of total shareholders’ equity $ 1,462,003
On January 20, 2016, the Company completed the public offering of
2,645,000 shares of its common stock at $105.75 per share. Net
proceeds to the Company after deducting underwriting discounts and
commissions and offering expenses were approximately $269.7
million. The Company used the net proceeds from the offering
to repay a portion of the indebtedness outstanding on the
Company’s unsecured line of credit.
On May 12, 2014, the Company entered into a continuous equity
offering program (“Equity Program”) with Wells Fargo
Securities, LLC (“Wells Fargo”), Jefferies LLC
(“Jefferies”), SunTrust Robinson Humphrey, Inc.
(“SunTrust”), Piper Jaffray &amp; Co.
(“Piper”), HSBC Securities (USA) Inc.
(“HSBC”), and BB&amp;T Capital Markets, a division of
BB&amp;T Securities, LLC (“BB&amp;T”), pursuant to
which the Company may sell from time to time up to $225 million in
aggregate offering price of shares of the Company’s common
stock. Actual sales under the Equity Program will depend on a
variety of factors and conditions, including, but not limited to,
market conditions, the trading price of the Company’s common
stock, and determinations of the appropriate sources of funding for
the Company. The Company expects to continue to offer, sell, and
issue shares of common stock under the Equity Program from time to
time based on various factors and conditions, although the Company
is under no obligation to sell any shares under the Equity
Program.
During the three months ended March 31, 2016 and 2015, the Company
did not issue any shares of common stock under the Equity
Program. As of March 31, 2016, the Company had $59.3 million
available for issuance under the Equity Program.
In 2013, the Company implemented a Dividend Reinvestment
Plan. The Company issued 44,018 shares under the plan during
the three months ended March 31, 2016.</t>
  </si>
  <si>
    <t>Recent Accounting Pronouncements</t>
  </si>
  <si>
    <t>Accounting Changes and Error Corrections [Abstract]</t>
  </si>
  <si>
    <t>13. RECENT ACCOUNTING
PRONOUNCEMENTS
In May 2014, the FASB issued ASU 2014-09, “Revenue from
Contracts with Customers,” which supersedes the revenue
recognition requirements in “Revenue Recognition (Topic
605),” and requires an entity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7. The Company has the option to apply the provisions of
ASU 2014-09 either retrospectively to each prior reporting period
presented or retrospectively with the cumulative effect of
initially applying the new guidance recognized at the date of
initial application. The Company has not yet completed its
assessment of the impact that the adoption of ASU 2014-09 will have
on its consolidated financial statements.
In June 2014, the FASB issued ASU 2014-12, “Accounting for
Share-Based Payments When the Terms of an Award Provide That a
Performance Target Could Be Achieved after the Requisite Service
Period,” which requires a reporting entity to treat a
performance target that affects vesting and that could be achieved
after the requisite service period as a performance
condition. ASU 2014-12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adoption of ASU
2014-12 by the Company did not have a material impact on its
consolidated financial statements.
In February 2015, the FASB issued ASU 2015-02,
“Consolidation (Topic 810): Amendments to the Consolidation
Analysis”. This ASU is effective for annual reporting periods
beginning after December 15, 2015 including interim periods within
that reporting period. ASU 2015-02 amends the current consolidation
model specifically as it relates to variable interest entities
(“VIE’s”) and provides reporting entities with a
revised consolidation analysis procedure. The adoption of ASU
2015-02 by the Company did not have a material impact on its
consolidated financial statements.
In September 2015, the FASB issued ASU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The adoption
of ASU 2015-16 by the Company did not have a material impact on its
consolidated financial statements.
In February 2016, the FASB issued ASU 2016-02, “Leases (Topic
842)”. This guidance revises existing practice related to
accounting for leases under Accounting Standards Codification Topic
840 Leases
In March 2016, the FASB issued ASU 2016-06, “Derivatives and
Hedging (Topic 815): Contingent Put and Call Options in Debt
Instruments”. ASU 2016-06 simplifies the embedded derivative
analysis for debt instruments containing contingent call or put
options by removing the requirement to assess whether a contingent
event is related to interest rates or credit risks. The new
standard will be effective for us on January 1, 2017. The Company
has not yet completed its assessment of the impact that the
adoption of ASU 2016-06 will have on its consolidated financial
statements.
In March 2016, the FASB issued ASU 2016-07, “Investments -
Equity Method and Joint Ventures (Topic 323): Simplifying the
Transition to the Equity Method of Accounting”. ASU 2016-07
eliminates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new standard will be effective for us
on January 1, 2017. The Company has not yet completed its
assessment of the impact that the adoption of ASU 2016-07 will have
on its consolidated financial statements.
In March 2016, the FASB issued ASU 2016-09, “Improvements to
Employee Share-Based Payment Accounting” as part of its
simplification initiative, which involves several aspects of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The Company has not yet completed its assessment of
the impact that the adoption of ASU 2016-09 will have on its
consolidated financial statements.</t>
  </si>
  <si>
    <t>Commitments and Contingencies</t>
  </si>
  <si>
    <t>Commitments and Contingencies Disclosure [Abstract]</t>
  </si>
  <si>
    <t>14. COMMITMENT AND
CONTINGENCIES
At March 31, 2016, the Company was under contract to acquire 13
self-storage facilities for aggregate consideration of
approximately $146.4 million. Six of the facilities were acquired
in April and May of 2016 for $86.7 million. The Company has not yet
determined the assignment of the purchase prices of these six
facilities to the individual assets acquired. These acquisitions
were funded with draws on the Company’s line of credit. The
purchase of the remaining facilities by the Company is subject to
customary conditions to closing, and there is no assurance that
these facilities will be acquired.
On or about August 25, 2014, a putative class action was filed
against the Company in the Superior Court of New Jersey Law
Division Burlington County. The action seeks to obtain declaratory,
injunctive and monetary relief for a class of consumers based upon
alleged violations by the Company of the New Jersey Truth in
Customer Contract, Warranty and Notice Act, the New Jersey Consumer
Fraud Act and the New Jersey Insurance Producer Licensing Act. On
October 17, 2014, the action was removed from the Superior Court of
New Jersey Law Division Burlington County to the United States
District Court for the District of New Jersey. The Company brought
a motion to partially dismiss the complaint for failure to state a
claim, and on July 16, 2015, the Company’s motion was granted
in part and denied in part. The Company intends to vigorously
defend the action, and the possibility of any adverse outcome
cannot be determined at this time.</t>
  </si>
  <si>
    <t>Subsequent Events</t>
  </si>
  <si>
    <t>Subsequent Events [Abstract]</t>
  </si>
  <si>
    <t>15. SUBSEQUENT EVENTS
On April 1, 2016, the Company declared a quarterly dividend of
$0.95 per common share. The dividend was paid on April 26,
2016 to shareholders of record on April 14, 2016. The total
dividend paid amounted to $37.3 million.
On April 26, 2016, the Company repaid the outstanding balance of
the maturing $150 million term note with a draw on its line of
credit. The line of credit balance outstanding after the
funding of this repayment and six acquisitions was $390
million.
On April 13, 2016, the Company entered into a contract to sell 8
self-storage facilities for a total sales price of $35.0
million. The sale of the facilities by the Company is subject
to customary conditions to closing, and there is no assurance that
these facilities will be sold.</t>
  </si>
  <si>
    <t>Basis of Presentation (Policies)</t>
  </si>
  <si>
    <t>Reclassification</t>
  </si>
  <si>
    <t>Reclassification:</t>
  </si>
  <si>
    <t>Fair Value Measurements and Disclosures</t>
  </si>
  <si>
    <t>The assets and liabilities of the other 24 storage facilities
acquired in 2016, which primarily consist of tangible and
intangible assets, are measured at fair value on the date of
acquisition in accordance with the principles of FASB ASC Topic
820, “ Fair Value Measurements and Disclosures”</t>
  </si>
  <si>
    <t>Revenue from Contracts with Customers</t>
  </si>
  <si>
    <t>In May 2014, the FASB issued ASU 2014-09, “Revenue from
Contracts with Customers,” which supersedes the revenue
recognition requirements in “Revenue Recognition (Topic
605),” and requires an entity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7. The Company has the option to apply the provisions of
ASU 2014-09 either retrospectively to each prior reporting period
presented or retrospectively with the cumulative effect of
initially applying the new guidance recognized at the date of
initial application. The Company has not yet completed its
assessment of the impact that the adoption of ASU 2014-09 will have
on its consolidated financial statements.</t>
  </si>
  <si>
    <t>Accounting for Share-Based Payments</t>
  </si>
  <si>
    <t>In June 2014, the FASB issued ASU 2014-12, “Accounting for
Share-Based Payments When the Terms of an Award Provide That a
Performance Target Could Be Achieved after the Requisite Service
Period,” which requires a reporting entity to treat a
performance target that affects vesting and that could be achieved
after the requisite service period as a performance
condition. ASU 2014-12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adoption of ASU
2014-12 by the Company did not have a material impact on its
consolidated financial statements.</t>
  </si>
  <si>
    <t>Consolidation Variable Interest Entity</t>
  </si>
  <si>
    <t>In February 2015, the FASB issued ASU 2015-02,
“Consolidation (Topic 810): Amendments to the Consolidation
Analysis”. This ASU is effective for annual reporting periods
beginning after December 15, 2015 including interim periods within
that reporting period. ASU 2015-02 amends the current consolidation
model specifically as it relates to variable interest entities
(“VIE’s”) and provides reporting entities with a
revised consolidation analysis procedure. The adoption of ASU
2015-02 by the Company did not have a material impact on its
consolidated financial statements.</t>
  </si>
  <si>
    <t>Business Combinations</t>
  </si>
  <si>
    <t>In September 2015, the FASB issued ASU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The adoption
of ASU 2015-16 by the Company did not have a material impact on its
consolidated financial statements.</t>
  </si>
  <si>
    <t>Leases</t>
  </si>
  <si>
    <t>In February 2016, the FASB issued ASU 2016-02, “Leases (Topic
842)”. This guidance revises existing practice related to
accounting for leases under Accounting Standards Codification Topic
840 Leases</t>
  </si>
  <si>
    <t>Organization (Tables)</t>
  </si>
  <si>
    <t>Summary of Redeemable Noncontrolling Interest</t>
  </si>
  <si>
    <t>Redemption value exceeded the value determined under the
Company’s historical basis of accounting at those dates.
(dollars in thousands) Three Months
Beginning balance noncontrolling redeemable Operating Partnership
Units $ 18,171
Issuance of Operating Partnership Units 4,472
Net income attributable to noncontrolling interest in the Operating
Partnership 130
Distributions (144 )
Adjustment to redemption value 1,584
Ending balance noncontrolling redeemable Operating Partnership
Units $ 24,213</t>
  </si>
  <si>
    <t>Investment in Storage Facilities (Tables)</t>
  </si>
  <si>
    <t>Summary of Activity in Storage Facilities</t>
  </si>
  <si>
    <t>The following summarizes our activity in storage facilities during
the three months ended March 31, 2016.
(dollars in thousands)
Cost:
Beginning balance $ 2,491,702
Acquisition of storage facilities 327,408
Improvements and equipment additions 6,651
Additions to consolidated subsidiary 1,815
Net increase in construction in progress 6,106
Dispositions (696 )
Ending balance $ 2,832,986
Accumulated Depreciation:
Beginning balance $ 465,195
Additions during the period 15,255
Dispositions (591 )
Ending balance $ 479,859</t>
  </si>
  <si>
    <t>Schedule of Acquired Facilities and Purchase Price of Facilities</t>
  </si>
  <si>
    <t xml:space="preserve">The purchase price of the 25 facilities acquired in 2016 has been
preliminarily assigned as follows:
(dollars in thousands) Consideration paid Acquisition Date Fair Value
State Number of Date of Purchase Price Cash Paid Value of Net Other Land Building, In-Place Closing
2016
Florida 4 1/6/16 $ 20,350 $ 20,246 $
— $ 104 $ 6,646 $ 13,339 $ 365 $ 366
California 4 1/21/16 78,750 78,562
— 188 27,876 49,860 1,014 327
New Hampshire 5 1/21/16 54,225 53,941
— 284 12,902 40,428 895 569
Massachusetts 1 1/21/16 11,375 11,350
— 25 4,874 6,335 166 64
Texas 3 1/21/16 42,050 41,894
— 156 23,487 18,000 563 247
Arizona 1 2/1/16 9,275 9,261
— 14 988 8,224 63 119
Florida 1 2/12/16 11,274 11,270
— 4 2,294 8,980
—
—
Pennsylvania 1 2/17/16 5,750 5,732
— 18 1,768 3,879 103 147
Colorado 1 2/29/16 12,600 12,549
— 51 4,528 7,915 157 170
California 3 3/16/16 68,832 63,965 4,472 395 22,647 45,371 814 260
California 1 3/17/16 17,320 17,278
— 42 6,728 10,339 253 115
Total acquired 2016 25 $ 331,801 $ 326,048 $ 4,472 $ 1,281 $ 114,738 $ 212,670 $ 4,393 $ 2,384 </t>
  </si>
  <si>
    <t>Schedule of Fair Value of In-Place Customer Lease Intangible Assets</t>
  </si>
  <si>
    <t>The Company measures the fair value of in-place customer lease
intangible assets based on the Company’s experience with
customer turnover. The Company amortizes in-place customer leases
on a straight-line basis over 12 months (the estimated future
benefit period). In-place customer leases are included in other
assets on the Company’s balance sheet as follows:
Mar. 31, Dec. 31,
(Dollars in thousands) 2016 2015
In-place customer leases $ 26,714 $ 22,320
Accumulated amortization (22,192 ) (21,017 )
Net carrying value at the end of period $ 4,522 $ 1,303</t>
  </si>
  <si>
    <t>Pro Forma Information Based on Combined Historical Financial Statements on Properties Acquired</t>
  </si>
  <si>
    <t xml:space="preserve">The following pro forma information is based on the combined
historical financial statements of the Company and the 25
properties acquired, and presents the Company’s results as if
the acquisitions had occurred as of January 1, 2015:
Three months Three months
Total revenues $ 101,551 $ 90,871
Net income attributable to common shareholders $ 31,745 $ 20,173
Earnings per common share
Basic $ 0.81 $ 0.52
Diluted $ 0.81 $ 0.51 </t>
  </si>
  <si>
    <t>Summary of Revenues and Earnings Related to Properties Included in Company's Consolidated Statements of Operations</t>
  </si>
  <si>
    <t xml:space="preserve">The following table summarizes the revenues and earnings related to
the 25 properties since the acquisition dates that are included in
the Company’s consolidated statements of operations for the
three months ended March 31, 2016.
Three months
Total revenues $ 3,754
Net loss attributable to common shareholders $ (1,760 ) </t>
  </si>
  <si>
    <t>Summary of Revenues and Expenses Related to Sale of Properties Included in Company's Consolidated Statements of Operations</t>
  </si>
  <si>
    <t>The following table summarizes the revenues and expenses up to the
dates of sale of the three properties sold in 2015 that are
included in the Company’s consolidated statements of
operations for 2015.
Jan. 1, 2015
to
(Dollars in thousands) Mar. 31, 2015
Total revenues $ 40
Property operations and maintenance expense (16 )
Real estate tax expense (5 )
Depreciation and amortization expense (9 )
Loss on sale of storage facilities (7 )
$ 3</t>
  </si>
  <si>
    <t>Unsecured Line of Credit and Term Notes (Tables)</t>
  </si>
  <si>
    <t>Borrowings Outstanding on Unsecured Line of Credit and Term Notes</t>
  </si>
  <si>
    <t>Borrowings outstanding on our unsecured line of credit and term
notes are as follows:
Mar. 31, Dec. 31,
(Dollars in thousands) 2016 2015
Revolving line of credit borrowings $ 141,000 $ 79,000
Term note due April 26, 2016 150,000 150,000
Term note due June 4, 2020 325,000 325,000
Term note due August 5, 2021 100,000 100,000
Term note due April 8, 2024 175,000 175,000
Total term notes payable $ 750,000 $ 750,000</t>
  </si>
  <si>
    <t>Mortgages Payable and Debt Maturities (Tables)</t>
  </si>
  <si>
    <t>Summary of Mortgage Payable</t>
  </si>
  <si>
    <t>Mortgages payable at March 31, 2016 and December 31, 2015 consist
of the following:
(dollars in thousands) March 31, December 31,
5.99% mortgage notes due May 1, 2026, secured by one self-storage
facility with an aggregate net book value of $4.3 million,
principal and interest paid monthly (effective interest rate
6.24%) 1,959 1,993
Total mortgages payable $ 1,959 $ 1,993</t>
  </si>
  <si>
    <t>Summary of Debt Obligation and Interest Rate Derivatives</t>
  </si>
  <si>
    <t xml:space="preserve">Accordingly, the estimates presented below are not necessarily
indicative of the amounts the Company would realize in a current
market exchange.
Expected Maturity Date Including
Discount
(dollars in thousands) 2016 2017 2018 2019 2020 Thereafter Total Fair
Line of credit - variable rate LIBOR + 1.10% (1.53% at March
31, 2016)
—
—
— $ 141,000
—
— $ 141,000 $ 141,000
Notes Payable:
Term note - fixed rate 6.38% $ 150,000
—
—
—
—
— $ 150,000 $ 153,184
Term note - variable rate LIBOR+1.15% (1.59% at March 31, 2016)
—
—
—
— $ 325,000
— $ 325,000 $ 325,000
Term note - fixed rate 5.54%
—
—
—
—
— $ 100,000 $ 100,000 $ 112,467
Term note - fixed rate 4.533%
—
—
—
—
— $ 175,000 $ 175,000 $ 186,337
Mortgage note - fixed rate 5.99% $ 108 $ 151 $ 160 $ 170 $ 181 $ 1,189 $ 1,959 $ 2,096
Interest rate derivatives – liability
—
—
—
—
—
—
— $ 26,846 </t>
  </si>
  <si>
    <t>Derivative Financial Instruments (Tables)</t>
  </si>
  <si>
    <t>Summary of Interest Rate Swap Agreements</t>
  </si>
  <si>
    <t>The Company has interest rate swap agreements in effect at March
31, 2016 as detailed below to effectively convert a total of $325
million of variable-rate debt to fixed-rate debt, and $150 million
notional pre-issuance swap agreements to hedge the risk of changes
in interest-related cash outflows associated with a potential
issuance of long-term debt.
Notional Amount Effective Date Expiration Date Fixed
Floating Rate Received
$125 Million 9/1/2011 8/1/18 2.3700 % 1 month LIBOR
$100 Million 12/30/11 12/29/17 1.6125 % 1 month LIBOR
$100 Million 9/4/13 9/4/18 1.3710 % 1 month LIBOR
$100 Million 12/29/17 11/29/19 3.9680 % 1 month LIBOR
$125 Million 8/1/18 6/1/20 4.1930 % 1 month LIBOR
$50 Million 5/31/16 5/31/26 2.1560 % 3 month LIBOR
$50 Million 5/31/16 5/31/26 2.1875 % 3 month LIBOR
$25 Million 5/31/16 5/31/26 2.0330 % 3 month LIBOR
$25 Million 5/31/16 5/31/26 1.9390 % 3 month LIBOR</t>
  </si>
  <si>
    <t>Summary of Changes in AOCL</t>
  </si>
  <si>
    <t>The changes in AOCL for the three months ended March 31, 2016 and
March 31, 2015 are summarized as follows:
(dollars in thousands) Jan. 1, 2016 Jan. 1, 2015
Accumulated other comprehensive loss beginning of period $ (14,415 ) $ (13,005 )
Realized loss reclassified from accumulated other comprehensive
loss to interest expense 1,197 1,358
Unrealized loss from changes in the fair value of the effective
portion of the interest rate swaps (13,293 ) (5,345 )
Loss included in other comprehensive loss (12,096 ) (3,987 )
Accumulated other comprehensive loss end of period $ (26,511 ) $ (16,992 )</t>
  </si>
  <si>
    <t>Fair Value Measurements (Tables)</t>
  </si>
  <si>
    <t>Assets and Liabilities Carried at Fair Value Measured on Recurring Basis</t>
  </si>
  <si>
    <t xml:space="preserve">The following table provides the assets and liabilities carried at
fair value measured on a recurring basis as of March 31, 2016 and
December 31, 2015 (in thousands):
Asset Level 1 Level 2 Level 3
March 31, 2016
Interest rate swaps (26,846 )
— (26,846 )
—
December 31, 2015
Interest rate swaps 550
— 550
—
Interest rate swaps (15,343 )
— (15,343 )
— </t>
  </si>
  <si>
    <t>Investment in Joint Ventures (Tables)</t>
  </si>
  <si>
    <t>Summary of Unconsolidated Joint Ventures' Financial Statements</t>
  </si>
  <si>
    <t>A summary of the unconsolidated joint ventures’ financial
statements as of and for the three months ended March 31, 2016 is
as follows:
dollars in thousands)
Balance Sheet Data:
Investment in storage facilities, net $ 527,662
Investment in office building 5,007
Other assets 17,238
Total Assets $ 549,907
Due to the Company $ 672
Mortgages payable 223,401
Other liabilities 6,006
Total Liabilities 230,079
Unaffiliated partners’ equity 257,098
Company equity 62,730
Total Partners’ Equity 319,828
Total Liabilities and Partners’ Equity (Deficiency) $ 549,907
Income Statement Data:
Total revenues $ 18,005
Property operating expenses (5,951 )
Administrative, management and call center fees (1,303 )
Depreciation and amortization of customer list (3,106 )
Amortization of financing fees (89 )
Income tax expense (58 )
Interest expense (2,574 )
Net income $ 4,924</t>
  </si>
  <si>
    <t>Earnings Per Share (Tables)</t>
  </si>
  <si>
    <t>Computation of Basic and Diluted Earnings Per Common Share</t>
  </si>
  <si>
    <t xml:space="preserve">The following table sets forth the computation of basic and diluted
earnings per common share utilizing the two-class method.
Three Months
Three Months
(in thousands except per share data) Mar. 31, 2016 Mar. 31, 2015
Numerator:
Net income attributable to common shareholders $ 28,339 $ 22,451
Denominator:
Denominator for basic earnings per share – weighted average
shares 38,411 34,330
Effect of Dilutive Securities:
Stock options and non-vested stock 252 225
Denominator for diluted earnings per share – adjusted
weighted average shares and assumed conversion 38,663 34,555
Basic earnings per common share attributable to common
shareholders $ 0.74 $ 0.65
Diluted earnings per common share attributable to common
shareholders $ 0.73 $ 0.65 </t>
  </si>
  <si>
    <t>Shareholders' Equity (Tables)</t>
  </si>
  <si>
    <t>Reconciliation of Changes in Total Shareholders' Equity</t>
  </si>
  <si>
    <t>The following is a reconciliation of the changes in total
shareholders’ equity for the period:
(dollars in thousands) Three Months
Beginning balance of total shareholders’ equity $ 1,202,315
Net proceeds from the issuance of common stock 274,298
Exercise of stock options
—
Earned portion of non-vested stock 1,866
Stock option expense 46
Deferred compensation - directors 23
Adjustment to redemption value on noncontrolling redeemable
Operating Partnership units (1,584 )
Net income attributable to common shareholders 28,339
Change in fair value of derivatives (12,096 )
Dividends (31,204 )
Ending balance of total shareholders’ equity $ 1,462,003</t>
  </si>
  <si>
    <t>Organization - Additional Information (Detail) $ in Thousands</t>
  </si>
  <si>
    <t>Mar. 31, 2016USD ($)StatesPropertyshares</t>
  </si>
  <si>
    <t>Dec. 31, 2015shares</t>
  </si>
  <si>
    <t>Dec. 31, 2012Property</t>
  </si>
  <si>
    <t>Dec. 31, 2011Property</t>
  </si>
  <si>
    <t>Dec. 31, 2008Property</t>
  </si>
  <si>
    <t>Organization [Line Items]</t>
  </si>
  <si>
    <t>Number of self-storage properties owned and managed</t>
  </si>
  <si>
    <t>Number of states in which self-storage properties owned and managed | States</t>
  </si>
  <si>
    <t>Number of properties managed with no ownership</t>
  </si>
  <si>
    <t>Percentage of ownership interest of the subsidiary and its limited partnership which controls the operations of the Operating Partnership</t>
  </si>
  <si>
    <t>99.50%</t>
  </si>
  <si>
    <t>Units of redeemable noncontrolling interest in operating partnership | shares</t>
  </si>
  <si>
    <t>Noncontrolling limited partnership unit redemption value</t>
  </si>
  <si>
    <t>One  common share or cash</t>
  </si>
  <si>
    <t>Number of units issued for acquisition | shares</t>
  </si>
  <si>
    <t>Fair value of units, issued for acquisition | $</t>
  </si>
  <si>
    <t>Sovran HHF Storage Holdings LLC [Member]</t>
  </si>
  <si>
    <t>Number of properties owned and managed under twenty-percent stake joint venture</t>
  </si>
  <si>
    <t>Percentage ownership in unconsolidated joint venture</t>
  </si>
  <si>
    <t>20.00%</t>
  </si>
  <si>
    <t>Sovran HHF Storage Holdings II LLC [Member]</t>
  </si>
  <si>
    <t>Percentage of variable interest ownership in unconsolidated joint venture</t>
  </si>
  <si>
    <t>15.00%</t>
  </si>
  <si>
    <t>Number of properties owned and managed under fifteen-percent stake joint venture</t>
  </si>
  <si>
    <t>Uncle Bob's Management, LLC [Member]</t>
  </si>
  <si>
    <t>Percentage of ownership by subsidiary</t>
  </si>
  <si>
    <t>60.00%</t>
  </si>
  <si>
    <t>Geographic Concentration Risk [Member] | Texas and Florida [Member] | Revenue [Member]</t>
  </si>
  <si>
    <t>Concentration risk, percentage</t>
  </si>
  <si>
    <t>41.00%</t>
  </si>
  <si>
    <t>Geographic Concentration Risk [Member] | Houston Texas [Member] | Revenue [Member]</t>
  </si>
  <si>
    <t>10.00%</t>
  </si>
  <si>
    <t>Organization - Summary of Redeemable Noncontrolling Interest (Detail) - USD ($) $ in Thousands</t>
  </si>
  <si>
    <t>Redeemable Noncontrolling Interest, Equity, Fair Value [Abstract]</t>
  </si>
  <si>
    <t>Beginning balance noncontrolling redeemable Operating Partnership Units</t>
  </si>
  <si>
    <t>Issuance of Operating Partnership Units</t>
  </si>
  <si>
    <t>Distributions</t>
  </si>
  <si>
    <t>Adjustment to redemption value</t>
  </si>
  <si>
    <t>Ending balance noncontrolling redeemable Operating Partnership Units</t>
  </si>
  <si>
    <t>Stock Based Compensation - Additional Information (Detail) - USD ($)</t>
  </si>
  <si>
    <t>Amortization of non-vested stock grants and performance-based awards</t>
  </si>
  <si>
    <t>Stock options exercised by employees and directors</t>
  </si>
  <si>
    <t>Number of shares of non-vested stock that vested</t>
  </si>
  <si>
    <t>Investment in Storage Facilities - Summary of Activity in Storage Facilities (Detail) $ in Thousands</t>
  </si>
  <si>
    <t>Mar. 31, 2016USD ($)</t>
  </si>
  <si>
    <t>Cost:</t>
  </si>
  <si>
    <t>Beginning balance</t>
  </si>
  <si>
    <t>Acquisition of storage facilities</t>
  </si>
  <si>
    <t>Improvements and equipment additions</t>
  </si>
  <si>
    <t>Additions to consolidated subsidiary</t>
  </si>
  <si>
    <t>Net increase in construction in progress</t>
  </si>
  <si>
    <t>Dispositions</t>
  </si>
  <si>
    <t>Ending balance</t>
  </si>
  <si>
    <t>Accumulated Depreciation:</t>
  </si>
  <si>
    <t>Additions during the period</t>
  </si>
  <si>
    <t>Investment in Storage Facilities - Additional Information (Detail) $ in Thousands</t>
  </si>
  <si>
    <t>12 Months Ended</t>
  </si>
  <si>
    <t>Mar. 31, 2016USD ($)FacilityPropertyStore</t>
  </si>
  <si>
    <t>Mar. 31, 2015USD ($)</t>
  </si>
  <si>
    <t>Dec. 31, 2015USD ($)Property</t>
  </si>
  <si>
    <t>Investment Holdings [Line Items]</t>
  </si>
  <si>
    <t>Number of storage facilities acquired | Facility</t>
  </si>
  <si>
    <t>Stores acquired at certificate of occupancy | Store</t>
  </si>
  <si>
    <t>Cash paid for properties acquired</t>
  </si>
  <si>
    <t>Deposits paid at the time of contract</t>
  </si>
  <si>
    <t>Amortization period for in-place customer leases on a straight-line basis</t>
  </si>
  <si>
    <t>12 months</t>
  </si>
  <si>
    <t>Amortization expense related to in-place customer leases</t>
  </si>
  <si>
    <t>Amortization expense expected for 2016</t>
  </si>
  <si>
    <t>Amortization expense expected for 2017</t>
  </si>
  <si>
    <t>Net proceeds from the sale of storage facilities</t>
  </si>
  <si>
    <t>(Loss) gain on sale of storage facilities</t>
  </si>
  <si>
    <t>Acquisitions 2016 [Member]</t>
  </si>
  <si>
    <t>Number of storage facilities acquired | Property</t>
  </si>
  <si>
    <t>Property Dispositions [Member]</t>
  </si>
  <si>
    <t>Number of properties sold | Property</t>
  </si>
  <si>
    <t>Carrying value of properties sold</t>
  </si>
  <si>
    <t>Investment in Storage Facilities - Schedule of Acquired Facilities and Purchase Price of Facilities (Detail) $ in Thousands</t>
  </si>
  <si>
    <t>Mar. 31, 2016USD ($)FacilityProperty</t>
  </si>
  <si>
    <t>Dec. 31, 2015USD ($)</t>
  </si>
  <si>
    <t>Number of Properties | Facility</t>
  </si>
  <si>
    <t>Cash Paid</t>
  </si>
  <si>
    <t>Closing Costs Expensed</t>
  </si>
  <si>
    <t>Number of Properties | Property</t>
  </si>
  <si>
    <t>Purchase Price</t>
  </si>
  <si>
    <t>Consideration paid Value of Operating Partnership Units Issued</t>
  </si>
  <si>
    <t>Net Other Liabilities (Assets) Assumed</t>
  </si>
  <si>
    <t>Acquisition Date Building, Equipment, and Improvements</t>
  </si>
  <si>
    <t>Fair Value In-Place Customer Leases</t>
  </si>
  <si>
    <t>Florida [Member] | Date Of Acquisition, 1/6/2016 [Member]</t>
  </si>
  <si>
    <t>Date of Acquisition</t>
  </si>
  <si>
    <t>Jan. 6,
		2016</t>
  </si>
  <si>
    <t>Florida [Member] | Date Of Acquisition, 2/12/2016 [Member]</t>
  </si>
  <si>
    <t>Feb. 12,
		2016</t>
  </si>
  <si>
    <t>California [Member] | Date Of Acquisition, 1/21/2016 [Member]</t>
  </si>
  <si>
    <t>Jan. 21,
		2016</t>
  </si>
  <si>
    <t>California [Member] | Date Of Acquisition, 3/16/2016 [Member]</t>
  </si>
  <si>
    <t>Mar. 16,
		2016</t>
  </si>
  <si>
    <t>California [Member] | Date Of Acquisition, 3/17/2016 [Member]</t>
  </si>
  <si>
    <t>Mar. 17,
		2016</t>
  </si>
  <si>
    <t>New Hampshire [Member] | Date Of Acquisition, 1/21/2016 [Member]</t>
  </si>
  <si>
    <t>Massachusetts [Member] | Date Of Acquisition, 1/21/2016 [Member]</t>
  </si>
  <si>
    <t>Texas [Member] | Date Of Acquisition, 1/21/2016 [Member]</t>
  </si>
  <si>
    <t>Arizona [Member] | Date Of Acquisition, 2/1/2016 [Member]</t>
  </si>
  <si>
    <t>Feb. 1,
		2016</t>
  </si>
  <si>
    <t>Pennsylvania [Member] | Date Of Acquisition, 2/17/2016[Member]</t>
  </si>
  <si>
    <t>Feb. 17,
		2016</t>
  </si>
  <si>
    <t>Colorado [Member] | Date Of Acquisition, 2/29/2016 [Member]</t>
  </si>
  <si>
    <t>Feb. 29,
		2016</t>
  </si>
  <si>
    <t>Investment in Storage Facilities - Schedule of Fair Value of In-Place Customer Lease Intangible Assets (Detail) - USD ($) $ in Thousands</t>
  </si>
  <si>
    <t>In-place customer leases</t>
  </si>
  <si>
    <t>Accumulated amortization</t>
  </si>
  <si>
    <t>Net carrying value at the end of period</t>
  </si>
  <si>
    <t>Investment in Storage Facilities - Pro Forma Information Based on Combined Historical Financial Statements on Properties Acquired (Detail) - USD ($) $ / shares in Units, $ in Thousands</t>
  </si>
  <si>
    <t>Investments Schedule [Abstract]</t>
  </si>
  <si>
    <t>Total revenues</t>
  </si>
  <si>
    <t>Basic</t>
  </si>
  <si>
    <t>Diluted</t>
  </si>
  <si>
    <t>Investment in Storage Facilities - Summary of Revenues and Earnings Related to Properties Included in Company's Consolidated Statements of Operations (Detail) - Acquisitions 2016 [Member] $ in Thousands</t>
  </si>
  <si>
    <t>Business Combination, Separately Recognized Transactions [Line Items]</t>
  </si>
  <si>
    <t>Net loss attributable to common shareholders</t>
  </si>
  <si>
    <t>Investment in Storage Facilities - Summary of Revenues and Expenses Related to Sale of Properties Included in Company's Consolidated Statements of Operations (Detail) - USD ($) $ in Thousands</t>
  </si>
  <si>
    <t>Income Statement, Balance Sheet and Additional Disclosures by Disposal Groups, Including Discontinued Operations [Line Items]</t>
  </si>
  <si>
    <t>Property operations and maintenance expense</t>
  </si>
  <si>
    <t>Real estate tax expense</t>
  </si>
  <si>
    <t>Depreciation and amortization expense</t>
  </si>
  <si>
    <t>Loss on sale of storage facilities</t>
  </si>
  <si>
    <t>Properties Sold In Two Thousand And Fifteen Member</t>
  </si>
  <si>
    <t>Total income from discontinued operations</t>
  </si>
  <si>
    <t>Unsecured Line of Credit and Term Notes - Borrowings Outstanding on Unsecured Line of Credit and Term Notes (Detail) - USD ($) $ in Thousands</t>
  </si>
  <si>
    <t>Unsecured Line Of Credit And Term Notes [Line Items]</t>
  </si>
  <si>
    <t>Revolving line of credit borrowings</t>
  </si>
  <si>
    <t>Total term notes payable</t>
  </si>
  <si>
    <t>Term Note Due April 26, 2016 [Member]</t>
  </si>
  <si>
    <t>Term Note Due June 4, 2020 [Member]</t>
  </si>
  <si>
    <t>Term Note Due August 5, 2021 [Member]</t>
  </si>
  <si>
    <t>Term Note Due April 8, 2024 [Member]</t>
  </si>
  <si>
    <t>Unsecured Line of Credit and Term Notes - Additional Information (Detail) - USD ($)</t>
  </si>
  <si>
    <t>Apr. 08, 2014</t>
  </si>
  <si>
    <t>Dec. 31, 2011</t>
  </si>
  <si>
    <t>Jan. 31, 2016</t>
  </si>
  <si>
    <t>Unsecured term note</t>
  </si>
  <si>
    <t>Debt issuance costs</t>
  </si>
  <si>
    <t>Revolving Credit Facility [Member]</t>
  </si>
  <si>
    <t>Revolving credit limit</t>
  </si>
  <si>
    <t>Maturity on June 4, 2020 [Member]</t>
  </si>
  <si>
    <t>Basis spread over LIBOR</t>
  </si>
  <si>
    <t>1.15%</t>
  </si>
  <si>
    <t>Maturity on December 10, 2019 [Member]</t>
  </si>
  <si>
    <t>1.10%</t>
  </si>
  <si>
    <t>Facility fee</t>
  </si>
  <si>
    <t>0.15%</t>
  </si>
  <si>
    <t>Interest rate, line of credit facility</t>
  </si>
  <si>
    <t>1.53%</t>
  </si>
  <si>
    <t>1.72%</t>
  </si>
  <si>
    <t>Amount available on unsecured line of credit</t>
  </si>
  <si>
    <t>Line of credit facility, expiration date</t>
  </si>
  <si>
    <t>Dec. 10,
		2019</t>
  </si>
  <si>
    <t>Maturity in April, 2024 [Member]</t>
  </si>
  <si>
    <t>Apr. 8,
		2024</t>
  </si>
  <si>
    <t>Additional secured term note</t>
  </si>
  <si>
    <t>Term note stated interest rate</t>
  </si>
  <si>
    <t>4.533%</t>
  </si>
  <si>
    <t>Increase in interest rate on term loan</t>
  </si>
  <si>
    <t>6.283%</t>
  </si>
  <si>
    <t>Repayment of Lines of Credit</t>
  </si>
  <si>
    <t>Maturity in August 2021 [Member]</t>
  </si>
  <si>
    <t>Aug. 5,
		2021</t>
  </si>
  <si>
    <t>5.54%</t>
  </si>
  <si>
    <t>7.29%</t>
  </si>
  <si>
    <t>Maturity in April 2016 [Member]</t>
  </si>
  <si>
    <t>Apr. 26,
		2016</t>
  </si>
  <si>
    <t>6.38%</t>
  </si>
  <si>
    <t>8.13%</t>
  </si>
  <si>
    <t>Mortgages Payable and Debt Maturities - Summary of Mortgage Payable (Detail) - USD ($) $ in Thousands</t>
  </si>
  <si>
    <t>Debt Instrument [Line Items]</t>
  </si>
  <si>
    <t>5.99% Mortgage Notes Due May 1, 2026 [Member]</t>
  </si>
  <si>
    <t>Mortgages Payable and Debt Maturities - Summary of Mortgage Payable (Parenthetical) (Detail) - 5.99% Mortgage Notes Due May 1, 2026 [Member] $ in Millions</t>
  </si>
  <si>
    <t>Mar. 31, 2016USD ($)Facility</t>
  </si>
  <si>
    <t>Interest rate</t>
  </si>
  <si>
    <t>5.99%</t>
  </si>
  <si>
    <t>Mortgage note due date</t>
  </si>
  <si>
    <t>May 1,
		2026</t>
  </si>
  <si>
    <t>Self-storage facilities | Facility</t>
  </si>
  <si>
    <t>Aggregate net book value of property pledged for mortgage note | $</t>
  </si>
  <si>
    <t>Effective interest rate</t>
  </si>
  <si>
    <t>6.24%</t>
  </si>
  <si>
    <t>Mortgages Payable and Debt Maturities - Summary of Debt Obligation and Interest Rate Derivatives (Detail) - USD ($) $ in Thousands</t>
  </si>
  <si>
    <t>Term notes</t>
  </si>
  <si>
    <t>Mortgage note, total</t>
  </si>
  <si>
    <t>Interest rate derivatives - liability</t>
  </si>
  <si>
    <t>Line of Credit - Variable Rate LIBOR + 1.10% (1.53% at March 31, 2016) [Member]</t>
  </si>
  <si>
    <t>Payable due 2019</t>
  </si>
  <si>
    <t>Debt instrument, fair value</t>
  </si>
  <si>
    <t>Term Note - Fixed Rate 6.38% [Member]</t>
  </si>
  <si>
    <t>Payable due 2016</t>
  </si>
  <si>
    <t>Term note, fair value</t>
  </si>
  <si>
    <t>Term Note - Variable Rate LIBOR+1.15% (1.59% at March 31, 2016) [Member]</t>
  </si>
  <si>
    <t>Payable due 2020</t>
  </si>
  <si>
    <t>Term Note - Fixed Rate 5.54% [Member]</t>
  </si>
  <si>
    <t>Payables due Thereafter</t>
  </si>
  <si>
    <t>Term Note - Fixed Rate 4.533% [Member]</t>
  </si>
  <si>
    <t>Mortgage Note - Fixed Rate 5.99% [Member]</t>
  </si>
  <si>
    <t>Payables due 2017</t>
  </si>
  <si>
    <t>Payables due 2018</t>
  </si>
  <si>
    <t>Mortgages Payable and Debt Maturities - Summary of Debt Obligation and Interest Rate Derivatives (Parenthetical) (Detail)</t>
  </si>
  <si>
    <t>Interest rate at end of period</t>
  </si>
  <si>
    <t>1.59%</t>
  </si>
  <si>
    <t>Derivative Financial Instruments - Additional Information (Detail) - USD ($) $ in Thousands</t>
  </si>
  <si>
    <t>Mar. 31, 2017</t>
  </si>
  <si>
    <t>Derivative [Line Items]</t>
  </si>
  <si>
    <t>Realized loss reclassified from accumulated other comprehensive loss to interest expense</t>
  </si>
  <si>
    <t>Fair value of interest rate swap agreements, liability</t>
  </si>
  <si>
    <t>Fair value of interest rate swap agreements, asset</t>
  </si>
  <si>
    <t>Net termination cost</t>
  </si>
  <si>
    <t>Interest Expense [Member]</t>
  </si>
  <si>
    <t>Scenario, Forecast [Member]</t>
  </si>
  <si>
    <t>Estimated payments to be made under interest rate swaps</t>
  </si>
  <si>
    <t>Interest Rate Swap [Member]</t>
  </si>
  <si>
    <t>Notional amount of variable rate debt swapped</t>
  </si>
  <si>
    <t>Notional pre-issuance swap agreement</t>
  </si>
  <si>
    <t>Pre-Issuance Swap [Member]</t>
  </si>
  <si>
    <t>Debt issuance date</t>
  </si>
  <si>
    <t>May 31,
		2016</t>
  </si>
  <si>
    <t>Derivative Financial Instruments - Summary of Interest Rate Swap Agreements (Detail)</t>
  </si>
  <si>
    <t>Notional Amount</t>
  </si>
  <si>
    <t>Effective Date</t>
  </si>
  <si>
    <t>Sep. 1,
		2011</t>
  </si>
  <si>
    <t>Expiration Date</t>
  </si>
  <si>
    <t>Aug. 1,
		2018</t>
  </si>
  <si>
    <t>Fixed Rate Paid</t>
  </si>
  <si>
    <t>2.37%</t>
  </si>
  <si>
    <t>Interest Rate Swap [Member] | London Interbank Offered Rate (LIBOR) [Member]</t>
  </si>
  <si>
    <t>Floating Rate Received</t>
  </si>
  <si>
    <t>1 month LIBOR</t>
  </si>
  <si>
    <t>Interest Rate Swap One [Member]</t>
  </si>
  <si>
    <t>Dec. 30,
		2011</t>
  </si>
  <si>
    <t>Dec. 29,
		2017</t>
  </si>
  <si>
    <t>1.6125%</t>
  </si>
  <si>
    <t>Interest Rate Swap One [Member] | London Interbank Offered Rate (LIBOR) [Member]</t>
  </si>
  <si>
    <t>Interest Rate Swap Two [Member]</t>
  </si>
  <si>
    <t>Sep. 4,
		2013</t>
  </si>
  <si>
    <t>Sep. 4,
		2018</t>
  </si>
  <si>
    <t>1.371%</t>
  </si>
  <si>
    <t>Interest Rate Swap Two [Member] | London Interbank Offered Rate (LIBOR) [Member]</t>
  </si>
  <si>
    <t>Interest Rate Swap Three [Member]</t>
  </si>
  <si>
    <t>Nov. 29,
		2019</t>
  </si>
  <si>
    <t>3.968%</t>
  </si>
  <si>
    <t>Interest Rate Swap Three [Member] | London Interbank Offered Rate (LIBOR) [Member]</t>
  </si>
  <si>
    <t>Interest Rate Swap Four [Member]</t>
  </si>
  <si>
    <t>Jun. 1,
		2020</t>
  </si>
  <si>
    <t>4.193%</t>
  </si>
  <si>
    <t>Interest Rate Swap Four [Member] | London Interbank Offered Rate (LIBOR) [Member]</t>
  </si>
  <si>
    <t>Interest Rate Swap Five [Member]</t>
  </si>
  <si>
    <t>May 31,
		2026</t>
  </si>
  <si>
    <t>2.156%</t>
  </si>
  <si>
    <t>Interest Rate Swap Five [Member] | London Interbank Offered Rate (LIBOR) [Member]</t>
  </si>
  <si>
    <t>3 month LIBOR</t>
  </si>
  <si>
    <t>Interest Rate Swap Six [Member]</t>
  </si>
  <si>
    <t>2.1875%</t>
  </si>
  <si>
    <t>Interest Rate Swap Six [Member] | London Interbank Offered Rate (LIBOR) [Member]</t>
  </si>
  <si>
    <t>Interest Rate Swap Seven [Member]</t>
  </si>
  <si>
    <t>2.033%</t>
  </si>
  <si>
    <t>Interest Rate Swap Seven [Member] | London Interbank Offered Rate (LIBOR) [Member]</t>
  </si>
  <si>
    <t>Interest Rate Swap Eight [Member]</t>
  </si>
  <si>
    <t>1.939%</t>
  </si>
  <si>
    <t>Interest Rate Swap Eight [Member] | London Interbank Offered Rate (LIBOR) [Member]</t>
  </si>
  <si>
    <t>Derivative Financial Instruments - Summary of Changes in AOCL (Detail) - USD ($) $ in Thousands</t>
  </si>
  <si>
    <t>Accumulated other comprehensive loss beginning of period</t>
  </si>
  <si>
    <t>Unrealized loss from changes in the fair value of the effective portion of the interest rate swaps</t>
  </si>
  <si>
    <t>Loss included in other comprehensive loss</t>
  </si>
  <si>
    <t>Accumulated other comprehensive loss end of period</t>
  </si>
  <si>
    <t>Fair Value Measurements - Assets and Liabilities Carried at Fair Value Measured on Recurring Basis (Detail) - USD ($) $ in Thousands</t>
  </si>
  <si>
    <t>Fair Value Assets And Liabilities Measured On Recurring Basis [Line Items]</t>
  </si>
  <si>
    <t>Interest rate swaps, Asset</t>
  </si>
  <si>
    <t>Interest rate swaps, Liability</t>
  </si>
  <si>
    <t>Interest Rate Swap [Member] | Level 2 [Member]</t>
  </si>
  <si>
    <t>Fair Value Measurements - Additional Information (Detail)</t>
  </si>
  <si>
    <t>Mar. 31, 2016Facility</t>
  </si>
  <si>
    <t>Number of storage facilities acquired</t>
  </si>
  <si>
    <t>Storage Facilities [Member]</t>
  </si>
  <si>
    <t>Investment in Joint Ventures - Additional Information (Detail)</t>
  </si>
  <si>
    <t>Mar. 31, 2016USD ($)Property</t>
  </si>
  <si>
    <t>Dec. 31, 2014USD ($)Property</t>
  </si>
  <si>
    <t>Dec. 31, 2013USD ($)</t>
  </si>
  <si>
    <t>Dec. 31, 2012USD ($)Property</t>
  </si>
  <si>
    <t>Dec. 31, 2011USD ($)Property</t>
  </si>
  <si>
    <t>Dec. 31, 2008USD ($)Property</t>
  </si>
  <si>
    <t>Schedule of Equity Method Investments [Line Items]</t>
  </si>
  <si>
    <t>Investment at carrying value</t>
  </si>
  <si>
    <t>Payment for property acquisition</t>
  </si>
  <si>
    <t>Number of properties owned and managed under twenty-percent stake joint venture | Property</t>
  </si>
  <si>
    <t>Additional number of properties owned and managed under twenty-percent stake joint venture | Property</t>
  </si>
  <si>
    <t>Contribution of company to joint venture as share in capital</t>
  </si>
  <si>
    <t>Receipt of return of capital distribution</t>
  </si>
  <si>
    <t>Excess of investment over net asset due to capitalization of acquisition related costs</t>
  </si>
  <si>
    <t>Other-than-temporary impairment recorded on investment</t>
  </si>
  <si>
    <t>Sovran HHF Storage Holdings LLC [Member] | Acquisitions 2014 [Member]</t>
  </si>
  <si>
    <t>Number of properties owned and managed under fifteen-percent stake joint venture | Property</t>
  </si>
  <si>
    <t>Sovran HHF and Sovran HHF II [Member]</t>
  </si>
  <si>
    <t>Management and call center fee as a percentage of revenues</t>
  </si>
  <si>
    <t>7.00%</t>
  </si>
  <si>
    <t>Management and call center fee earned</t>
  </si>
  <si>
    <t>Urban Box Coralway Storage, LLC [Member]</t>
  </si>
  <si>
    <t>85.00%</t>
  </si>
  <si>
    <t>6.00%</t>
  </si>
  <si>
    <t>Iskalo Office Holdings, LLC [Member]</t>
  </si>
  <si>
    <t>49.00%</t>
  </si>
  <si>
    <t>Investment liability at carrying value</t>
  </si>
  <si>
    <t>Rent paid during the period</t>
  </si>
  <si>
    <t>SNL/Orix 1200 McDonald Ave., LLC [Member]</t>
  </si>
  <si>
    <t>5.00%</t>
  </si>
  <si>
    <t>SNL/Orix 1200 McDonald Ave., LLC [Member] | Common Stock Shares [Member]</t>
  </si>
  <si>
    <t>SNL/Orix 1200 McDonald Ave., LLC [Member] | Preferred Stock [Member]</t>
  </si>
  <si>
    <t>Investment in Joint Ventures - Summary of Unconsolidated Joint Ventures' Financial Statements (Detail) - USD ($) $ in Thousands</t>
  </si>
  <si>
    <t>Unaffiliated partners' equity</t>
  </si>
  <si>
    <t>Company equity</t>
  </si>
  <si>
    <t>Total Partners' Equity</t>
  </si>
  <si>
    <t>Depreciation and amortization of customer list</t>
  </si>
  <si>
    <t>Amortization of financing fees</t>
  </si>
  <si>
    <t>Income tax expense</t>
  </si>
  <si>
    <t>Unconsolidated Joint Ventures [Member]</t>
  </si>
  <si>
    <t>Investment in office building</t>
  </si>
  <si>
    <t>Due to the Company</t>
  </si>
  <si>
    <t>Other liabilities</t>
  </si>
  <si>
    <t>Total Liabilities and Partners' Equity (Deficiency)</t>
  </si>
  <si>
    <t>Property operating expenses</t>
  </si>
  <si>
    <t>Administrative, management and call center fees</t>
  </si>
  <si>
    <t>Income Taxes - Additional Information (Detail) - USD ($)</t>
  </si>
  <si>
    <t>Schedule Of Income Taxes [Line Items]</t>
  </si>
  <si>
    <t>Federal and state income tax expense</t>
  </si>
  <si>
    <t>Unrecognized tax benefits</t>
  </si>
  <si>
    <t>Interest or penalties related to uncertain tax positions</t>
  </si>
  <si>
    <t>Current prepaid taxes</t>
  </si>
  <si>
    <t>Deferred tax liability</t>
  </si>
  <si>
    <t>Tax Year 2013 [Member]</t>
  </si>
  <si>
    <t>Tax years open to examination</t>
  </si>
  <si>
    <t>Latest Tax Year [Member]</t>
  </si>
  <si>
    <t>Earnings Per Share - Computation of Basic and Diluted Earnings Per Common Share (Detail) - USD ($) $ / shares in Units, $ in Thousands</t>
  </si>
  <si>
    <t>Numerator:</t>
  </si>
  <si>
    <t>Denominator:</t>
  </si>
  <si>
    <t>Denominator for basic earnings per share - weighted average shares</t>
  </si>
  <si>
    <t>Effect of Dilutive Securities:</t>
  </si>
  <si>
    <t>Stock options and non-vested stock</t>
  </si>
  <si>
    <t>Denominator for diluted earnings per share - adjusted weighted average shares and assumed conversion</t>
  </si>
  <si>
    <t>Basic earnings per common share attributable to common shareholders</t>
  </si>
  <si>
    <t>Diluted earnings per common share attributable to common shareholders</t>
  </si>
  <si>
    <t>Earnings Per Share - Additional Information (Detail) - shares</t>
  </si>
  <si>
    <t>Restricted Stock [Member]</t>
  </si>
  <si>
    <t>Antidilutive Securities Excluded from Computation of Earnings Per Share [Line Items]</t>
  </si>
  <si>
    <t>Securities not included in the effect of dilutive securities</t>
  </si>
  <si>
    <t>Shareholders' Equity - Reconciliation of Changes in Total Shareholders' Equity (Detail) - USD ($) $ in Thousands</t>
  </si>
  <si>
    <t>Net proceeds from the issuance of common stock</t>
  </si>
  <si>
    <t>Exercise of stock options</t>
  </si>
  <si>
    <t>Earned portion of non-vested stock</t>
  </si>
  <si>
    <t>Deferred compensation - directors</t>
  </si>
  <si>
    <t>Adjustment to redemption value on noncontrolling redeemable Operating Partnership units</t>
  </si>
  <si>
    <t>Change in fair value of derivatives</t>
  </si>
  <si>
    <t>Dividends</t>
  </si>
  <si>
    <t>Shareholders' Equity - Additional Information (Detail) - USD ($)</t>
  </si>
  <si>
    <t>Jan. 20, 2016</t>
  </si>
  <si>
    <t>May. 12, 2014</t>
  </si>
  <si>
    <t>Stockholders Equity [Line Items]</t>
  </si>
  <si>
    <t>Common stock shares issued under equity offering program</t>
  </si>
  <si>
    <t>Common stock, price per share, public offering</t>
  </si>
  <si>
    <t>Proceeds from issuance of common stock</t>
  </si>
  <si>
    <t>Common stock value authorized under equity offering program</t>
  </si>
  <si>
    <t>Shares issued under dividend reinvestment plan</t>
  </si>
  <si>
    <t>Equity Program [Member]</t>
  </si>
  <si>
    <t>Common stock, value reserved for future issuance</t>
  </si>
  <si>
    <t>Commitments and Contingencies - Additional Information (Detail) $ in Millions</t>
  </si>
  <si>
    <t>Apr. 26, 2016Facility</t>
  </si>
  <si>
    <t>May. 02, 2016USD ($)Facility</t>
  </si>
  <si>
    <t>Apr. 13, 2016Facility</t>
  </si>
  <si>
    <t>Commitment And Contingencies [Line Items]</t>
  </si>
  <si>
    <t>Payment for self-storage facilities under contract | $</t>
  </si>
  <si>
    <t>Number of self-storage facilities under contract to be purchased</t>
  </si>
  <si>
    <t>Subsequent Event [Member] | Acquisition 2016 [Member]</t>
  </si>
  <si>
    <t>Subsequent Events - Additional Information (Detail) $ / shares in Units, $ in Thousands</t>
  </si>
  <si>
    <t>Apr. 26, 2016USD ($)Facility</t>
  </si>
  <si>
    <t>Apr. 13, 2016USD ($)Facility</t>
  </si>
  <si>
    <t>May. 02, 2016Facility</t>
  </si>
  <si>
    <t>Apr. 01, 2016$ / shares</t>
  </si>
  <si>
    <t>Subsequent Event [Line Items]</t>
  </si>
  <si>
    <t>Dividend declared, date</t>
  </si>
  <si>
    <t>Apr. 1,
		2016</t>
  </si>
  <si>
    <t>Dividend paid, date</t>
  </si>
  <si>
    <t>Dividend record, date</t>
  </si>
  <si>
    <t>Apr. 14,
		2016</t>
  </si>
  <si>
    <t>Line of credit balance outstanding after funding of six acquisitions</t>
  </si>
  <si>
    <t>Number of self-storage facilities under contract to be sold | Facility</t>
  </si>
  <si>
    <t>Subsequent Event [Member]</t>
  </si>
  <si>
    <t>Dividend per common share | $ / shares</t>
  </si>
  <si>
    <t>Dividend paid</t>
  </si>
  <si>
    <t>Repayment of outstanding balance of Notes</t>
  </si>
  <si>
    <t>Number of self-storage facilities under contract to be purchased | Facility</t>
  </si>
  <si>
    <t>Sale Price Of Facilit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944314</v>
      </c>
    </row>
    <row r="12" spans="1:3">
      <c t="s" r="A12" s="4">
        <v>19</v>
      </c>
      <c t="s" r="B12" s="4">
        <v>20</v>
      </c>
    </row>
    <row r="13" spans="1:3">
      <c t="s" r="A13" s="4">
        <v>21</v>
      </c>
      <c t="s" r="B13" s="4">
        <v>22</v>
      </c>
    </row>
    <row r="14" spans="1:3">
      <c t="s" r="A14" s="4">
        <v>23</v>
      </c>
      <c t="n" r="C14" s="6">
        <v>39444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6</v>
      </c>
      <c t="s" r="B1" s="2">
        <v>1</v>
      </c>
    </row>
    <row r="2" spans="1:2">
      <c t="s" r="B2" s="2">
        <v>2</v>
      </c>
    </row>
    <row r="3" spans="1:2">
      <c t="s" r="A3" s="3">
        <v>144</v>
      </c>
    </row>
    <row r="4" spans="1:2">
      <c t="s" r="A4" s="4">
        <v>146</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48</v>
      </c>
      <c t="s" r="B1" s="2">
        <v>1</v>
      </c>
    </row>
    <row r="2" spans="1:2">
      <c t="s" r="B2" s="2">
        <v>2</v>
      </c>
    </row>
    <row r="3" spans="1:2">
      <c t="s" r="A3" s="3">
        <v>163</v>
      </c>
    </row>
    <row r="4" spans="1:2">
      <c t="s" r="A4" s="4">
        <v>48</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94879</v>
      </c>
      <c t="n" r="C3" s="7">
        <v>480176</v>
      </c>
    </row>
    <row r="4" spans="1:3">
      <c t="s" r="A4" s="4">
        <v>28</v>
      </c>
      <c t="n" r="B4" s="6">
        <v>2238107</v>
      </c>
      <c t="n" r="C4" s="6">
        <v>2011526</v>
      </c>
    </row>
    <row r="5" spans="1:3">
      <c t="s" r="A5" s="4">
        <v>29</v>
      </c>
      <c t="n" r="B5" s="6">
        <v>2832986</v>
      </c>
      <c t="n" r="C5" s="6">
        <v>2491702</v>
      </c>
    </row>
    <row r="6" spans="1:3">
      <c t="s" r="A6" s="4">
        <v>30</v>
      </c>
      <c t="n" r="B6" s="6">
        <v>-479859</v>
      </c>
      <c t="n" r="C6" s="6">
        <v>-465195</v>
      </c>
    </row>
    <row r="7" spans="1:3">
      <c t="s" r="A7" s="4">
        <v>31</v>
      </c>
      <c t="n" r="B7" s="6">
        <v>2353127</v>
      </c>
      <c t="n" r="C7" s="6">
        <v>2026507</v>
      </c>
    </row>
    <row r="8" spans="1:3">
      <c t="s" r="A8" s="4">
        <v>32</v>
      </c>
      <c t="n" r="B8" s="6">
        <v>6373</v>
      </c>
      <c t="n" r="C8" s="6">
        <v>7032</v>
      </c>
    </row>
    <row r="9" spans="1:3">
      <c t="s" r="A9" s="4">
        <v>33</v>
      </c>
      <c t="n" r="B9" s="6">
        <v>4203</v>
      </c>
      <c t="n" r="C9" s="6">
        <v>6805</v>
      </c>
    </row>
    <row r="10" spans="1:3">
      <c t="s" r="A10" s="4">
        <v>34</v>
      </c>
      <c t="n" r="B10" s="6">
        <v>659</v>
      </c>
      <c t="n" r="C10" s="6">
        <v>929</v>
      </c>
    </row>
    <row r="11" spans="1:3">
      <c t="s" r="A11" s="4">
        <v>35</v>
      </c>
      <c t="n" r="B11" s="6">
        <v>64985</v>
      </c>
      <c t="n" r="C11" s="6">
        <v>62520</v>
      </c>
    </row>
    <row r="12" spans="1:3">
      <c t="s" r="A12" s="4">
        <v>36</v>
      </c>
      <c t="n" r="B12" s="6">
        <v>7236</v>
      </c>
      <c t="n" r="C12" s="6">
        <v>5431</v>
      </c>
    </row>
    <row r="13" spans="1:3">
      <c t="s" r="A13" s="4">
        <v>37</v>
      </c>
      <c t="n" r="C13" s="6">
        <v>550</v>
      </c>
    </row>
    <row r="14" spans="1:3">
      <c t="s" r="A14" s="4">
        <v>38</v>
      </c>
      <c t="n" r="B14" s="6">
        <v>12900</v>
      </c>
      <c t="n" r="C14" s="6">
        <v>9048</v>
      </c>
    </row>
    <row r="15" spans="1:3">
      <c t="s" r="A15" s="4">
        <v>39</v>
      </c>
      <c t="n" r="B15" s="6">
        <v>2449483</v>
      </c>
      <c t="n" r="C15" s="6">
        <v>2118822</v>
      </c>
    </row>
    <row r="16" spans="1:3">
      <c t="s" r="A16" s="3">
        <v>40</v>
      </c>
    </row>
    <row r="17" spans="1:3">
      <c t="s" r="A17" s="4">
        <v>41</v>
      </c>
      <c t="n" r="B17" s="6">
        <v>141000</v>
      </c>
      <c t="n" r="C17" s="6">
        <v>79000</v>
      </c>
    </row>
    <row r="18" spans="1:3">
      <c t="s" r="A18" s="4">
        <v>42</v>
      </c>
      <c t="n" r="B18" s="6">
        <v>746831</v>
      </c>
      <c t="n" r="C18" s="6">
        <v>746650</v>
      </c>
    </row>
    <row r="19" spans="1:3">
      <c t="s" r="A19" s="4">
        <v>43</v>
      </c>
      <c t="n" r="B19" s="6">
        <v>38065</v>
      </c>
      <c t="n" r="C19" s="6">
        <v>47839</v>
      </c>
    </row>
    <row r="20" spans="1:3">
      <c t="s" r="A20" s="4">
        <v>44</v>
      </c>
      <c t="n" r="B20" s="6">
        <v>8138</v>
      </c>
      <c t="n" r="C20" s="6">
        <v>7511</v>
      </c>
    </row>
    <row r="21" spans="1:3">
      <c t="s" r="A21" s="4">
        <v>37</v>
      </c>
      <c t="n" r="B21" s="6">
        <v>26846</v>
      </c>
      <c t="n" r="C21" s="6">
        <v>15343</v>
      </c>
    </row>
    <row r="22" spans="1:3">
      <c t="s" r="A22" s="4">
        <v>45</v>
      </c>
      <c t="n" r="B22" s="6">
        <v>1959</v>
      </c>
      <c t="n" r="C22" s="6">
        <v>1993</v>
      </c>
    </row>
    <row r="23" spans="1:3">
      <c t="s" r="A23" s="4">
        <v>46</v>
      </c>
      <c t="n" r="B23" s="6">
        <v>962839</v>
      </c>
      <c t="n" r="C23" s="6">
        <v>898336</v>
      </c>
    </row>
    <row r="24" spans="1:3">
      <c t="s" r="A24" s="4">
        <v>47</v>
      </c>
      <c t="n" r="B24" s="6">
        <v>24213</v>
      </c>
      <c t="n" r="C24" s="6">
        <v>18171</v>
      </c>
    </row>
    <row r="25" spans="1:3">
      <c t="s" r="A25" s="3">
        <v>48</v>
      </c>
    </row>
    <row r="26" spans="1:3">
      <c t="s" r="A26" s="4">
        <v>49</v>
      </c>
      <c t="n" r="B26" s="6">
        <v>394</v>
      </c>
      <c t="n" r="C26" s="6">
        <v>367</v>
      </c>
    </row>
    <row r="27" spans="1:3">
      <c t="s" r="A27" s="4">
        <v>50</v>
      </c>
      <c t="n" r="B27" s="6">
        <v>1664549</v>
      </c>
      <c t="n" r="C27" s="6">
        <v>1388343</v>
      </c>
    </row>
    <row r="28" spans="1:3">
      <c t="s" r="A28" s="4">
        <v>51</v>
      </c>
      <c t="n" r="B28" s="6">
        <v>-176429</v>
      </c>
      <c t="n" r="C28" s="6">
        <v>-171980</v>
      </c>
    </row>
    <row r="29" spans="1:3">
      <c t="s" r="A29" s="4">
        <v>52</v>
      </c>
      <c t="n" r="B29" s="6">
        <v>-26511</v>
      </c>
      <c t="n" r="C29" s="6">
        <v>-14415</v>
      </c>
    </row>
    <row r="30" spans="1:3">
      <c t="s" r="A30" s="4">
        <v>53</v>
      </c>
      <c t="n" r="B30" s="6">
        <v>1462003</v>
      </c>
      <c t="n" r="C30" s="6">
        <v>1202315</v>
      </c>
    </row>
    <row r="31" spans="1:3">
      <c t="s" r="A31" s="4">
        <v>54</v>
      </c>
      <c t="n" r="B31" s="6">
        <v>428</v>
      </c>
    </row>
    <row r="32" spans="1:3">
      <c t="s" r="A32" s="4">
        <v>55</v>
      </c>
      <c t="n" r="B32" s="6">
        <v>1462431</v>
      </c>
      <c t="n" r="C32" s="6">
        <v>1202315</v>
      </c>
    </row>
    <row r="33" spans="1:3">
      <c t="s" r="A33" s="4">
        <v>56</v>
      </c>
      <c t="n" r="B33" s="7">
        <v>2449483</v>
      </c>
      <c t="n" r="C33" s="7">
        <v>21188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r="1" spans="1:2">
      <c t="s" r="A1" s="1">
        <v>174</v>
      </c>
      <c t="s" r="B1" s="2">
        <v>1</v>
      </c>
    </row>
    <row r="2" spans="1:2">
      <c t="s" r="B2" s="2">
        <v>2</v>
      </c>
    </row>
    <row r="3" spans="1:2">
      <c t="s" r="A3" s="3">
        <v>166</v>
      </c>
    </row>
    <row r="4" spans="1:2">
      <c t="s" r="A4" s="4">
        <v>175</v>
      </c>
      <c t="s" r="B4" s="4">
        <v>176</v>
      </c>
    </row>
    <row r="5" spans="1:2">
      <c t="s" r="A5" s="4">
        <v>177</v>
      </c>
      <c t="s" r="B5" s="4">
        <v>178</v>
      </c>
    </row>
    <row r="6" spans="1:2">
      <c t="s" r="A6" s="4">
        <v>179</v>
      </c>
      <c t="s" r="B6" s="4">
        <v>180</v>
      </c>
    </row>
    <row r="7" spans="1:2">
      <c t="s" r="A7" s="4">
        <v>181</v>
      </c>
      <c t="s" r="B7" s="4">
        <v>182</v>
      </c>
    </row>
    <row r="8" spans="1:2">
      <c t="s" r="A8" s="4">
        <v>183</v>
      </c>
      <c t="s" r="B8" s="4">
        <v>184</v>
      </c>
    </row>
    <row r="9" spans="1:2">
      <c t="s" r="A9" s="4">
        <v>185</v>
      </c>
      <c t="s" r="B9" s="4">
        <v>186</v>
      </c>
    </row>
    <row r="10" spans="1:2">
      <c t="s" r="A10" s="4">
        <v>187</v>
      </c>
      <c t="s" r="B10"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35</v>
      </c>
    </row>
    <row r="4" spans="1:2">
      <c t="s" r="A4" s="4">
        <v>190</v>
      </c>
      <c t="s" r="B4"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41</v>
      </c>
    </row>
    <row r="4" spans="1:2">
      <c t="s" r="A4" s="4">
        <v>193</v>
      </c>
      <c t="s" r="B4" s="4">
        <v>194</v>
      </c>
    </row>
    <row r="5" spans="1:2">
      <c t="s" r="A5" s="4">
        <v>195</v>
      </c>
      <c t="s" r="B5" s="4">
        <v>196</v>
      </c>
    </row>
    <row r="6" spans="1:2">
      <c t="s" r="A6" s="4">
        <v>197</v>
      </c>
      <c t="s" r="B6" s="4">
        <v>198</v>
      </c>
    </row>
    <row r="7" spans="1:2">
      <c t="s" r="A7" s="4">
        <v>199</v>
      </c>
      <c t="s" r="B7" s="4">
        <v>200</v>
      </c>
    </row>
    <row r="8" spans="1:2">
      <c t="s" r="A8" s="4">
        <v>201</v>
      </c>
      <c t="s" r="B8" s="4">
        <v>202</v>
      </c>
    </row>
    <row r="9" spans="1:2">
      <c t="s" r="A9" s="4">
        <v>203</v>
      </c>
      <c t="s" r="B9"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5</v>
      </c>
      <c t="s" r="B1" s="2">
        <v>1</v>
      </c>
    </row>
    <row r="2" spans="1:2">
      <c t="s" r="B2" s="2">
        <v>2</v>
      </c>
    </row>
    <row r="3" spans="1:2">
      <c t="s" r="A3" s="3">
        <v>144</v>
      </c>
    </row>
    <row r="4" spans="1:2">
      <c t="s" r="A4" s="4">
        <v>206</v>
      </c>
      <c t="s" r="B4"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08</v>
      </c>
      <c t="s" r="B1" s="2">
        <v>1</v>
      </c>
    </row>
    <row r="2" spans="1:2">
      <c t="s" r="B2" s="2">
        <v>2</v>
      </c>
    </row>
    <row r="3" spans="1:2">
      <c t="s" r="A3" s="3">
        <v>144</v>
      </c>
    </row>
    <row r="4" spans="1:2">
      <c t="s" r="A4" s="4">
        <v>209</v>
      </c>
      <c t="s" r="B4" s="4">
        <v>210</v>
      </c>
    </row>
    <row r="5" spans="1:2">
      <c t="s" r="A5" s="4">
        <v>211</v>
      </c>
      <c t="s" r="B5"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13</v>
      </c>
      <c t="s" r="B1" s="2">
        <v>1</v>
      </c>
    </row>
    <row r="2" spans="1:2">
      <c t="s" r="B2" s="2">
        <v>2</v>
      </c>
    </row>
    <row r="3" spans="1:2">
      <c t="s" r="A3" s="3">
        <v>149</v>
      </c>
    </row>
    <row r="4" spans="1:2">
      <c t="s" r="A4" s="4">
        <v>214</v>
      </c>
      <c t="s" r="B4" s="4">
        <v>215</v>
      </c>
    </row>
    <row r="5" spans="1:2">
      <c t="s" r="A5" s="4">
        <v>216</v>
      </c>
      <c t="s" r="B5"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18</v>
      </c>
      <c t="s" r="B1" s="2">
        <v>1</v>
      </c>
    </row>
    <row r="2" spans="1:2">
      <c t="s" r="B2" s="2">
        <v>2</v>
      </c>
    </row>
    <row r="3" spans="1:2">
      <c t="s" r="A3" s="3">
        <v>152</v>
      </c>
    </row>
    <row r="4" spans="1:2">
      <c t="s" r="A4" s="4">
        <v>219</v>
      </c>
      <c t="s" r="B4"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21</v>
      </c>
      <c t="s" r="B1" s="2">
        <v>1</v>
      </c>
    </row>
    <row r="2" spans="1:2">
      <c t="s" r="B2" s="2">
        <v>2</v>
      </c>
    </row>
    <row r="3" spans="1:2">
      <c t="s" r="A3" s="3">
        <v>155</v>
      </c>
    </row>
    <row r="4" spans="1:2">
      <c t="s" r="A4" s="4">
        <v>222</v>
      </c>
      <c t="s" r="B4" s="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7</v>
      </c>
      <c t="s" r="B1" s="2">
        <v>2</v>
      </c>
      <c t="s" r="C1" s="2">
        <v>25</v>
      </c>
    </row>
    <row r="2" spans="1:3">
      <c t="s" r="A2" s="3">
        <v>58</v>
      </c>
    </row>
    <row r="3" spans="1:3">
      <c t="s" r="A3" s="4">
        <v>59</v>
      </c>
      <c t="n" r="B3" s="8">
        <v>0.01</v>
      </c>
      <c t="n" r="C3" s="8">
        <v>0.01</v>
      </c>
    </row>
    <row r="4" spans="1:3">
      <c t="s" r="A4" s="4">
        <v>60</v>
      </c>
      <c t="n" r="B4" s="6">
        <v>100000000</v>
      </c>
      <c t="n" r="C4" s="6">
        <v>100000000</v>
      </c>
    </row>
    <row r="5" spans="1:3">
      <c t="s" r="A5" s="4">
        <v>61</v>
      </c>
      <c t="n" r="B5" s="6">
        <v>39399691</v>
      </c>
      <c t="n" r="C5" s="6">
        <v>367106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24</v>
      </c>
      <c t="s" r="B1" s="2">
        <v>1</v>
      </c>
    </row>
    <row r="2" spans="1:2">
      <c t="s" r="B2" s="2">
        <v>2</v>
      </c>
    </row>
    <row r="3" spans="1:2">
      <c t="s" r="A3" s="3">
        <v>161</v>
      </c>
    </row>
    <row r="4" spans="1:2">
      <c t="s" r="A4" s="4">
        <v>225</v>
      </c>
      <c t="s" r="B4" s="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7</v>
      </c>
      <c t="s" r="B1" s="2">
        <v>1</v>
      </c>
    </row>
    <row r="2" spans="1:2">
      <c t="s" r="B2" s="2">
        <v>2</v>
      </c>
    </row>
    <row r="3" spans="1:2">
      <c t="s" r="A3" s="3">
        <v>163</v>
      </c>
    </row>
    <row r="4" spans="1:2">
      <c t="s" r="A4" s="4">
        <v>228</v>
      </c>
      <c t="s" r="B4" s="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41"/>
    <col customWidth="1" max="3" min="3" width="20"/>
    <col customWidth="1" max="4" min="4" width="22"/>
    <col customWidth="1" max="5" min="5" width="22"/>
    <col customWidth="1" max="6" min="6" width="22"/>
  </cols>
  <sheetData>
    <row r="1" spans="1:6">
      <c t="s" r="A1" s="1">
        <v>230</v>
      </c>
      <c t="s" r="B1" s="2">
        <v>1</v>
      </c>
    </row>
    <row r="2" spans="1:6">
      <c t="s" r="B2" s="2">
        <v>231</v>
      </c>
      <c t="s" r="C2" s="2">
        <v>232</v>
      </c>
      <c t="s" r="D2" s="2">
        <v>233</v>
      </c>
      <c t="s" r="E2" s="2">
        <v>234</v>
      </c>
      <c t="s" r="F2" s="2">
        <v>235</v>
      </c>
    </row>
    <row r="3" spans="1:6">
      <c t="s" r="A3" s="3">
        <v>236</v>
      </c>
    </row>
    <row r="4" spans="1:6">
      <c t="s" r="A4" s="4">
        <v>237</v>
      </c>
      <c t="n" r="B4" s="6">
        <v>562</v>
      </c>
    </row>
    <row r="5" spans="1:6">
      <c t="s" r="A5" s="4">
        <v>238</v>
      </c>
      <c t="n" r="B5" s="6">
        <v>26</v>
      </c>
    </row>
    <row r="6" spans="1:6">
      <c t="s" r="A6" s="4">
        <v>239</v>
      </c>
      <c t="n" r="B6" s="6">
        <v>16</v>
      </c>
    </row>
    <row r="7" spans="1:6">
      <c t="s" r="A7" s="4">
        <v>240</v>
      </c>
      <c t="s" r="B7" s="4">
        <v>241</v>
      </c>
    </row>
    <row r="8" spans="1:6">
      <c t="s" r="A8" s="4">
        <v>242</v>
      </c>
      <c t="n" r="B8" s="6">
        <v>209638</v>
      </c>
      <c t="n" r="C8" s="6">
        <v>168866</v>
      </c>
    </row>
    <row r="9" spans="1:6">
      <c t="s" r="A9" s="4">
        <v>243</v>
      </c>
      <c t="s" r="B9" s="4">
        <v>244</v>
      </c>
    </row>
    <row r="10" spans="1:6">
      <c t="s" r="A10" s="4">
        <v>245</v>
      </c>
      <c t="n" r="B10" s="6">
        <v>40772</v>
      </c>
    </row>
    <row r="11" spans="1:6">
      <c t="s" r="A11" s="4">
        <v>246</v>
      </c>
      <c t="n" r="B11" s="7">
        <v>4472</v>
      </c>
    </row>
    <row r="12" spans="1:6">
      <c t="s" r="A12" s="4">
        <v>247</v>
      </c>
    </row>
    <row r="13" spans="1:6">
      <c t="s" r="A13" s="3">
        <v>236</v>
      </c>
    </row>
    <row r="14" spans="1:6">
      <c t="s" r="A14" s="4">
        <v>248</v>
      </c>
      <c t="n" r="B14" s="6">
        <v>39</v>
      </c>
      <c t="n" r="F14" s="6">
        <v>25</v>
      </c>
    </row>
    <row r="15" spans="1:6">
      <c t="s" r="A15" s="4">
        <v>249</v>
      </c>
      <c t="s" r="B15" s="4">
        <v>250</v>
      </c>
    </row>
    <row r="16" spans="1:6">
      <c t="s" r="A16" s="4">
        <v>251</v>
      </c>
    </row>
    <row r="17" spans="1:6">
      <c t="s" r="A17" s="3">
        <v>236</v>
      </c>
    </row>
    <row r="18" spans="1:6">
      <c t="s" r="A18" s="4">
        <v>252</v>
      </c>
      <c t="s" r="B18" s="4">
        <v>253</v>
      </c>
    </row>
    <row r="19" spans="1:6">
      <c t="s" r="A19" s="4">
        <v>254</v>
      </c>
      <c t="n" r="B19" s="6">
        <v>30</v>
      </c>
      <c t="n" r="D19" s="6">
        <v>10</v>
      </c>
      <c t="n" r="E19" s="6">
        <v>20</v>
      </c>
    </row>
    <row r="20" spans="1:6">
      <c t="s" r="A20" s="4">
        <v>255</v>
      </c>
    </row>
    <row r="21" spans="1:6">
      <c t="s" r="A21" s="3">
        <v>236</v>
      </c>
    </row>
    <row r="22" spans="1:6">
      <c t="s" r="A22" s="4">
        <v>256</v>
      </c>
      <c t="s" r="B22" s="4">
        <v>257</v>
      </c>
    </row>
    <row r="23" spans="1:6">
      <c t="s" r="A23" s="4">
        <v>258</v>
      </c>
    </row>
    <row r="24" spans="1:6">
      <c t="s" r="A24" s="3">
        <v>236</v>
      </c>
    </row>
    <row r="25" spans="1:6">
      <c t="s" r="A25" s="4">
        <v>259</v>
      </c>
      <c t="s" r="B25" s="4">
        <v>260</v>
      </c>
    </row>
    <row r="26" spans="1:6">
      <c t="s" r="A26" s="4">
        <v>261</v>
      </c>
    </row>
    <row r="27" spans="1:6">
      <c t="s" r="A27" s="3">
        <v>236</v>
      </c>
    </row>
    <row r="28" spans="1:6">
      <c t="s" r="A28" s="4">
        <v>259</v>
      </c>
      <c t="s" r="B28" s="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3</v>
      </c>
      <c t="s" r="B1" s="2">
        <v>1</v>
      </c>
    </row>
    <row r="2" spans="1:3">
      <c t="s" r="B2" s="2">
        <v>2</v>
      </c>
      <c t="s" r="C2" s="2">
        <v>63</v>
      </c>
    </row>
    <row r="3" spans="1:3">
      <c t="s" r="A3" s="3">
        <v>264</v>
      </c>
    </row>
    <row r="4" spans="1:3">
      <c t="s" r="A4" s="4">
        <v>265</v>
      </c>
      <c t="n" r="B4" s="7">
        <v>18171</v>
      </c>
    </row>
    <row r="5" spans="1:3">
      <c t="s" r="A5" s="4">
        <v>266</v>
      </c>
      <c t="n" r="B5" s="6">
        <v>4472</v>
      </c>
    </row>
    <row r="6" spans="1:3">
      <c t="s" r="A6" s="4">
        <v>83</v>
      </c>
      <c t="n" r="B6" s="6">
        <v>130</v>
      </c>
      <c t="n" r="C6" s="7">
        <v>106</v>
      </c>
    </row>
    <row r="7" spans="1:3">
      <c t="s" r="A7" s="4">
        <v>267</v>
      </c>
      <c t="n" r="B7" s="6">
        <v>-144</v>
      </c>
    </row>
    <row r="8" spans="1:3">
      <c t="s" r="A8" s="4">
        <v>268</v>
      </c>
      <c t="n" r="B8" s="6">
        <v>1584</v>
      </c>
    </row>
    <row r="9" spans="1:3">
      <c t="s" r="A9" s="4">
        <v>269</v>
      </c>
      <c t="n" r="B9" s="7">
        <v>242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270</v>
      </c>
      <c t="s" r="B1" s="2">
        <v>1</v>
      </c>
    </row>
    <row r="2" spans="1:3">
      <c t="s" r="B2" s="2">
        <v>2</v>
      </c>
      <c t="s" r="C2" s="2">
        <v>63</v>
      </c>
    </row>
    <row r="3" spans="1:3">
      <c t="s" r="A3" s="3">
        <v>138</v>
      </c>
    </row>
    <row r="4" spans="1:3">
      <c t="s" r="A4" s="4">
        <v>105</v>
      </c>
      <c t="n" r="B4" s="7">
        <v>46000</v>
      </c>
      <c t="n" r="C4" s="7">
        <v>36000</v>
      </c>
    </row>
    <row r="5" spans="1:3">
      <c t="s" r="A5" s="4">
        <v>271</v>
      </c>
      <c t="n" r="B5" s="7">
        <v>1866000</v>
      </c>
      <c t="n" r="C5" s="7">
        <v>1612000</v>
      </c>
    </row>
    <row r="6" spans="1:3">
      <c t="s" r="A6" s="4">
        <v>272</v>
      </c>
      <c t="n" r="B6" s="6">
        <v>0</v>
      </c>
      <c t="n" r="C6" s="6">
        <v>9500</v>
      </c>
    </row>
    <row r="7" spans="1:3">
      <c t="s" r="A7" s="4">
        <v>273</v>
      </c>
      <c t="n" r="B7" s="6">
        <v>7185</v>
      </c>
      <c t="n" r="C7" s="6">
        <v>52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274</v>
      </c>
      <c t="s" r="B1" s="2">
        <v>1</v>
      </c>
    </row>
    <row r="2" spans="1:2">
      <c t="s" r="B2" s="2">
        <v>275</v>
      </c>
    </row>
    <row r="3" spans="1:2">
      <c t="s" r="A3" s="3">
        <v>276</v>
      </c>
    </row>
    <row r="4" spans="1:2">
      <c t="s" r="A4" s="4">
        <v>277</v>
      </c>
      <c t="n" r="B4" s="7">
        <v>2491702</v>
      </c>
    </row>
    <row r="5" spans="1:2">
      <c t="s" r="A5" s="4">
        <v>278</v>
      </c>
      <c t="n" r="B5" s="6">
        <v>327408</v>
      </c>
    </row>
    <row r="6" spans="1:2">
      <c t="s" r="A6" s="4">
        <v>279</v>
      </c>
      <c t="n" r="B6" s="6">
        <v>6651</v>
      </c>
    </row>
    <row r="7" spans="1:2">
      <c t="s" r="A7" s="4">
        <v>280</v>
      </c>
      <c t="n" r="B7" s="6">
        <v>1815</v>
      </c>
    </row>
    <row r="8" spans="1:2">
      <c t="s" r="A8" s="4">
        <v>281</v>
      </c>
      <c t="n" r="B8" s="6">
        <v>6106</v>
      </c>
    </row>
    <row r="9" spans="1:2">
      <c t="s" r="A9" s="4">
        <v>282</v>
      </c>
      <c t="n" r="B9" s="6">
        <v>-696</v>
      </c>
    </row>
    <row r="10" spans="1:2">
      <c t="s" r="A10" s="4">
        <v>283</v>
      </c>
      <c t="n" r="B10" s="6">
        <v>2832986</v>
      </c>
    </row>
    <row r="11" spans="1:2">
      <c t="s" r="A11" s="3">
        <v>284</v>
      </c>
    </row>
    <row r="12" spans="1:2">
      <c t="s" r="A12" s="4">
        <v>277</v>
      </c>
      <c t="n" r="B12" s="6">
        <v>465195</v>
      </c>
    </row>
    <row r="13" spans="1:2">
      <c t="s" r="A13" s="4">
        <v>285</v>
      </c>
      <c t="n" r="B13" s="6">
        <v>15255</v>
      </c>
    </row>
    <row r="14" spans="1:2">
      <c t="s" r="A14" s="4">
        <v>282</v>
      </c>
      <c t="n" r="B14" s="6">
        <v>-591</v>
      </c>
    </row>
    <row r="15" spans="1:2">
      <c t="s" r="A15" s="4">
        <v>283</v>
      </c>
      <c t="n" r="B15" s="7">
        <v>4798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9"/>
  </cols>
  <sheetData>
    <row r="1" spans="1:4">
      <c t="s" r="A1" s="1">
        <v>286</v>
      </c>
      <c t="s" r="B1" s="2">
        <v>1</v>
      </c>
      <c t="s" r="D1" s="2">
        <v>287</v>
      </c>
    </row>
    <row r="2" spans="1:4">
      <c t="s" r="B2" s="2">
        <v>288</v>
      </c>
      <c t="s" r="C2" s="2">
        <v>289</v>
      </c>
      <c t="s" r="D2" s="2">
        <v>290</v>
      </c>
    </row>
    <row r="3" spans="1:4">
      <c t="s" r="A3" s="3">
        <v>291</v>
      </c>
    </row>
    <row r="4" spans="1:4">
      <c t="s" r="A4" s="4">
        <v>292</v>
      </c>
      <c t="n" r="B4" s="6">
        <v>25</v>
      </c>
    </row>
    <row r="5" spans="1:4">
      <c t="s" r="A5" s="4">
        <v>293</v>
      </c>
      <c t="n" r="B5" s="6">
        <v>1</v>
      </c>
    </row>
    <row r="6" spans="1:4">
      <c t="s" r="A6" s="4">
        <v>294</v>
      </c>
      <c t="n" r="B6" s="7">
        <v>326000</v>
      </c>
    </row>
    <row r="7" spans="1:4">
      <c t="s" r="A7" s="4">
        <v>295</v>
      </c>
      <c t="n" r="D7" s="7">
        <v>2500</v>
      </c>
    </row>
    <row r="8" spans="1:4">
      <c t="s" r="A8" s="4">
        <v>72</v>
      </c>
      <c t="n" r="B8" s="6">
        <v>2384</v>
      </c>
      <c t="n" r="C8" s="7">
        <v>582</v>
      </c>
    </row>
    <row r="9" spans="1:4">
      <c t="s" r="A9" s="4">
        <v>266</v>
      </c>
      <c t="n" r="B9" s="7">
        <v>4500</v>
      </c>
    </row>
    <row r="10" spans="1:4">
      <c t="s" r="A10" s="4">
        <v>296</v>
      </c>
      <c t="s" r="B10" s="4">
        <v>297</v>
      </c>
    </row>
    <row r="11" spans="1:4">
      <c t="s" r="A11" s="4">
        <v>298</v>
      </c>
      <c t="n" r="B11" s="7">
        <v>1200</v>
      </c>
      <c t="n" r="C11" s="6">
        <v>1000</v>
      </c>
    </row>
    <row r="12" spans="1:4">
      <c t="s" r="A12" s="4">
        <v>299</v>
      </c>
      <c t="n" r="B12" s="6">
        <v>5200</v>
      </c>
    </row>
    <row r="13" spans="1:4">
      <c t="s" r="A13" s="4">
        <v>300</v>
      </c>
      <c t="n" r="B13" s="7">
        <v>500</v>
      </c>
    </row>
    <row r="14" spans="1:4">
      <c t="s" r="A14" s="4">
        <v>301</v>
      </c>
      <c t="n" r="C14" s="6">
        <v>711</v>
      </c>
    </row>
    <row r="15" spans="1:4">
      <c t="s" r="A15" s="4">
        <v>302</v>
      </c>
      <c t="n" r="C15" s="7">
        <v>-7</v>
      </c>
    </row>
    <row r="16" spans="1:4">
      <c t="s" r="A16" s="4">
        <v>303</v>
      </c>
    </row>
    <row r="17" spans="1:4">
      <c t="s" r="A17" s="3">
        <v>291</v>
      </c>
    </row>
    <row r="18" spans="1:4">
      <c t="s" r="A18" s="4">
        <v>304</v>
      </c>
      <c t="n" r="B18" s="6">
        <v>25</v>
      </c>
    </row>
    <row r="19" spans="1:4">
      <c t="s" r="A19" s="4">
        <v>294</v>
      </c>
      <c t="n" r="B19" s="7">
        <v>326048</v>
      </c>
    </row>
    <row r="20" spans="1:4">
      <c t="s" r="A20" s="4">
        <v>72</v>
      </c>
      <c t="n" r="B20" s="7">
        <v>2384</v>
      </c>
      <c t="n" r="D20" s="7">
        <v>345</v>
      </c>
    </row>
    <row r="21" spans="1:4">
      <c t="s" r="A21" s="4">
        <v>305</v>
      </c>
    </row>
    <row r="22" spans="1:4">
      <c t="s" r="A22" s="3">
        <v>291</v>
      </c>
    </row>
    <row r="23" spans="1:4">
      <c t="s" r="A23" s="4">
        <v>306</v>
      </c>
      <c t="n" r="D23" s="6">
        <v>3</v>
      </c>
    </row>
    <row r="24" spans="1:4">
      <c t="s" r="A24" s="4">
        <v>307</v>
      </c>
      <c t="n" r="D24" s="7">
        <v>5100</v>
      </c>
    </row>
    <row r="25" spans="1:4">
      <c t="s" r="A25" s="4">
        <v>301</v>
      </c>
      <c t="n" r="D25" s="6">
        <v>4600</v>
      </c>
    </row>
    <row r="26" spans="1:4">
      <c t="s" r="A26" s="4">
        <v>302</v>
      </c>
      <c t="n" r="D26" s="7">
        <v>-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t="s" r="A1" s="1">
        <v>308</v>
      </c>
      <c t="s" r="B1" s="2">
        <v>1</v>
      </c>
      <c t="s" r="D1" s="2">
        <v>287</v>
      </c>
    </row>
    <row r="2" spans="1:4">
      <c t="s" r="B2" s="2">
        <v>309</v>
      </c>
      <c t="s" r="C2" s="2">
        <v>289</v>
      </c>
      <c t="s" r="D2" s="2">
        <v>310</v>
      </c>
    </row>
    <row r="3" spans="1:4">
      <c t="s" r="A3" s="3">
        <v>291</v>
      </c>
    </row>
    <row r="4" spans="1:4">
      <c t="s" r="A4" s="4">
        <v>311</v>
      </c>
      <c t="n" r="B4" s="6">
        <v>25</v>
      </c>
    </row>
    <row r="5" spans="1:4">
      <c t="s" r="A5" s="4">
        <v>312</v>
      </c>
      <c t="n" r="B5" s="7">
        <v>326000</v>
      </c>
    </row>
    <row r="6" spans="1:4">
      <c t="s" r="A6" s="4">
        <v>313</v>
      </c>
      <c t="n" r="B6" s="7">
        <v>2384</v>
      </c>
      <c t="n" r="C6" s="7">
        <v>582</v>
      </c>
    </row>
    <row r="7" spans="1:4">
      <c t="s" r="A7" s="4">
        <v>303</v>
      </c>
    </row>
    <row r="8" spans="1:4">
      <c t="s" r="A8" s="3">
        <v>291</v>
      </c>
    </row>
    <row r="9" spans="1:4">
      <c t="s" r="A9" s="4">
        <v>314</v>
      </c>
      <c t="n" r="B9" s="6">
        <v>25</v>
      </c>
    </row>
    <row r="10" spans="1:4">
      <c t="s" r="A10" s="4">
        <v>315</v>
      </c>
      <c t="n" r="B10" s="7">
        <v>331801</v>
      </c>
    </row>
    <row r="11" spans="1:4">
      <c t="s" r="A11" s="4">
        <v>312</v>
      </c>
      <c t="n" r="B11" s="6">
        <v>326048</v>
      </c>
    </row>
    <row r="12" spans="1:4">
      <c t="s" r="A12" s="4">
        <v>316</v>
      </c>
      <c t="n" r="B12" s="6">
        <v>4472</v>
      </c>
    </row>
    <row r="13" spans="1:4">
      <c t="s" r="A13" s="4">
        <v>317</v>
      </c>
      <c t="n" r="B13" s="6">
        <v>1281</v>
      </c>
    </row>
    <row r="14" spans="1:4">
      <c t="s" r="A14" s="4">
        <v>27</v>
      </c>
      <c t="n" r="B14" s="6">
        <v>114738</v>
      </c>
    </row>
    <row r="15" spans="1:4">
      <c t="s" r="A15" s="4">
        <v>318</v>
      </c>
      <c t="n" r="B15" s="6">
        <v>212670</v>
      </c>
    </row>
    <row r="16" spans="1:4">
      <c t="s" r="A16" s="4">
        <v>319</v>
      </c>
      <c t="n" r="B16" s="6">
        <v>4393</v>
      </c>
    </row>
    <row r="17" spans="1:4">
      <c t="s" r="A17" s="4">
        <v>313</v>
      </c>
      <c t="n" r="B17" s="7">
        <v>2384</v>
      </c>
      <c t="n" r="D17" s="7">
        <v>345</v>
      </c>
    </row>
    <row r="18" spans="1:4">
      <c t="s" r="A18" s="4">
        <v>320</v>
      </c>
    </row>
    <row r="19" spans="1:4">
      <c t="s" r="A19" s="3">
        <v>291</v>
      </c>
    </row>
    <row r="20" spans="1:4">
      <c t="s" r="A20" s="4">
        <v>314</v>
      </c>
      <c t="n" r="B20" s="6">
        <v>4</v>
      </c>
    </row>
    <row r="21" spans="1:4">
      <c t="s" r="A21" s="4">
        <v>321</v>
      </c>
      <c t="s" r="B21" s="4">
        <v>322</v>
      </c>
    </row>
    <row r="22" spans="1:4">
      <c t="s" r="A22" s="4">
        <v>315</v>
      </c>
      <c t="n" r="B22" s="7">
        <v>20350</v>
      </c>
    </row>
    <row r="23" spans="1:4">
      <c t="s" r="A23" s="4">
        <v>312</v>
      </c>
      <c t="n" r="B23" s="6">
        <v>20246</v>
      </c>
    </row>
    <row r="24" spans="1:4">
      <c t="s" r="A24" s="4">
        <v>317</v>
      </c>
      <c t="n" r="B24" s="6">
        <v>104</v>
      </c>
    </row>
    <row r="25" spans="1:4">
      <c t="s" r="A25" s="4">
        <v>27</v>
      </c>
      <c t="n" r="B25" s="6">
        <v>6646</v>
      </c>
    </row>
    <row r="26" spans="1:4">
      <c t="s" r="A26" s="4">
        <v>318</v>
      </c>
      <c t="n" r="B26" s="6">
        <v>13339</v>
      </c>
    </row>
    <row r="27" spans="1:4">
      <c t="s" r="A27" s="4">
        <v>319</v>
      </c>
      <c t="n" r="B27" s="6">
        <v>365</v>
      </c>
    </row>
    <row r="28" spans="1:4">
      <c t="s" r="A28" s="4">
        <v>313</v>
      </c>
      <c t="n" r="B28" s="7">
        <v>366</v>
      </c>
    </row>
    <row r="29" spans="1:4">
      <c t="s" r="A29" s="4">
        <v>323</v>
      </c>
    </row>
    <row r="30" spans="1:4">
      <c t="s" r="A30" s="3">
        <v>291</v>
      </c>
    </row>
    <row r="31" spans="1:4">
      <c t="s" r="A31" s="4">
        <v>314</v>
      </c>
      <c t="n" r="B31" s="6">
        <v>1</v>
      </c>
    </row>
    <row r="32" spans="1:4">
      <c t="s" r="A32" s="4">
        <v>321</v>
      </c>
      <c t="s" r="B32" s="4">
        <v>324</v>
      </c>
    </row>
    <row r="33" spans="1:4">
      <c t="s" r="A33" s="4">
        <v>315</v>
      </c>
      <c t="n" r="B33" s="7">
        <v>11274</v>
      </c>
    </row>
    <row r="34" spans="1:4">
      <c t="s" r="A34" s="4">
        <v>312</v>
      </c>
      <c t="n" r="B34" s="6">
        <v>11270</v>
      </c>
    </row>
    <row r="35" spans="1:4">
      <c t="s" r="A35" s="4">
        <v>317</v>
      </c>
      <c t="n" r="B35" s="6">
        <v>4</v>
      </c>
    </row>
    <row r="36" spans="1:4">
      <c t="s" r="A36" s="4">
        <v>27</v>
      </c>
      <c t="n" r="B36" s="6">
        <v>2294</v>
      </c>
    </row>
    <row r="37" spans="1:4">
      <c t="s" r="A37" s="4">
        <v>318</v>
      </c>
      <c t="n" r="B37" s="7">
        <v>8980</v>
      </c>
    </row>
    <row r="38" spans="1:4">
      <c t="s" r="A38" s="4">
        <v>325</v>
      </c>
    </row>
    <row r="39" spans="1:4">
      <c t="s" r="A39" s="3">
        <v>291</v>
      </c>
    </row>
    <row r="40" spans="1:4">
      <c t="s" r="A40" s="4">
        <v>314</v>
      </c>
      <c t="n" r="B40" s="6">
        <v>4</v>
      </c>
    </row>
    <row r="41" spans="1:4">
      <c t="s" r="A41" s="4">
        <v>321</v>
      </c>
      <c t="s" r="B41" s="4">
        <v>326</v>
      </c>
    </row>
    <row r="42" spans="1:4">
      <c t="s" r="A42" s="4">
        <v>315</v>
      </c>
      <c t="n" r="B42" s="7">
        <v>78750</v>
      </c>
    </row>
    <row r="43" spans="1:4">
      <c t="s" r="A43" s="4">
        <v>312</v>
      </c>
      <c t="n" r="B43" s="6">
        <v>78562</v>
      </c>
    </row>
    <row r="44" spans="1:4">
      <c t="s" r="A44" s="4">
        <v>317</v>
      </c>
      <c t="n" r="B44" s="6">
        <v>188</v>
      </c>
    </row>
    <row r="45" spans="1:4">
      <c t="s" r="A45" s="4">
        <v>27</v>
      </c>
      <c t="n" r="B45" s="6">
        <v>27876</v>
      </c>
    </row>
    <row r="46" spans="1:4">
      <c t="s" r="A46" s="4">
        <v>318</v>
      </c>
      <c t="n" r="B46" s="6">
        <v>49860</v>
      </c>
    </row>
    <row r="47" spans="1:4">
      <c t="s" r="A47" s="4">
        <v>319</v>
      </c>
      <c t="n" r="B47" s="6">
        <v>1014</v>
      </c>
    </row>
    <row r="48" spans="1:4">
      <c t="s" r="A48" s="4">
        <v>313</v>
      </c>
      <c t="n" r="B48" s="7">
        <v>327</v>
      </c>
    </row>
    <row r="49" spans="1:4">
      <c t="s" r="A49" s="4">
        <v>327</v>
      </c>
    </row>
    <row r="50" spans="1:4">
      <c t="s" r="A50" s="3">
        <v>291</v>
      </c>
    </row>
    <row r="51" spans="1:4">
      <c t="s" r="A51" s="4">
        <v>314</v>
      </c>
      <c t="n" r="B51" s="6">
        <v>3</v>
      </c>
    </row>
    <row r="52" spans="1:4">
      <c t="s" r="A52" s="4">
        <v>321</v>
      </c>
      <c t="s" r="B52" s="4">
        <v>328</v>
      </c>
    </row>
    <row r="53" spans="1:4">
      <c t="s" r="A53" s="4">
        <v>315</v>
      </c>
      <c t="n" r="B53" s="7">
        <v>68832</v>
      </c>
    </row>
    <row r="54" spans="1:4">
      <c t="s" r="A54" s="4">
        <v>312</v>
      </c>
      <c t="n" r="B54" s="6">
        <v>63965</v>
      </c>
    </row>
    <row r="55" spans="1:4">
      <c t="s" r="A55" s="4">
        <v>316</v>
      </c>
      <c t="n" r="B55" s="6">
        <v>4472</v>
      </c>
    </row>
    <row r="56" spans="1:4">
      <c t="s" r="A56" s="4">
        <v>317</v>
      </c>
      <c t="n" r="B56" s="6">
        <v>395</v>
      </c>
    </row>
    <row r="57" spans="1:4">
      <c t="s" r="A57" s="4">
        <v>27</v>
      </c>
      <c t="n" r="B57" s="6">
        <v>22647</v>
      </c>
    </row>
    <row r="58" spans="1:4">
      <c t="s" r="A58" s="4">
        <v>318</v>
      </c>
      <c t="n" r="B58" s="6">
        <v>45371</v>
      </c>
    </row>
    <row r="59" spans="1:4">
      <c t="s" r="A59" s="4">
        <v>319</v>
      </c>
      <c t="n" r="B59" s="6">
        <v>814</v>
      </c>
    </row>
    <row r="60" spans="1:4">
      <c t="s" r="A60" s="4">
        <v>313</v>
      </c>
      <c t="n" r="B60" s="7">
        <v>260</v>
      </c>
    </row>
    <row r="61" spans="1:4">
      <c t="s" r="A61" s="4">
        <v>329</v>
      </c>
    </row>
    <row r="62" spans="1:4">
      <c t="s" r="A62" s="3">
        <v>291</v>
      </c>
    </row>
    <row r="63" spans="1:4">
      <c t="s" r="A63" s="4">
        <v>314</v>
      </c>
      <c t="n" r="B63" s="6">
        <v>1</v>
      </c>
    </row>
    <row r="64" spans="1:4">
      <c t="s" r="A64" s="4">
        <v>321</v>
      </c>
      <c t="s" r="B64" s="4">
        <v>330</v>
      </c>
    </row>
    <row r="65" spans="1:4">
      <c t="s" r="A65" s="4">
        <v>315</v>
      </c>
      <c t="n" r="B65" s="7">
        <v>17320</v>
      </c>
    </row>
    <row r="66" spans="1:4">
      <c t="s" r="A66" s="4">
        <v>312</v>
      </c>
      <c t="n" r="B66" s="6">
        <v>17278</v>
      </c>
    </row>
    <row r="67" spans="1:4">
      <c t="s" r="A67" s="4">
        <v>317</v>
      </c>
      <c t="n" r="B67" s="6">
        <v>42</v>
      </c>
    </row>
    <row r="68" spans="1:4">
      <c t="s" r="A68" s="4">
        <v>27</v>
      </c>
      <c t="n" r="B68" s="6">
        <v>6728</v>
      </c>
    </row>
    <row r="69" spans="1:4">
      <c t="s" r="A69" s="4">
        <v>318</v>
      </c>
      <c t="n" r="B69" s="6">
        <v>10339</v>
      </c>
    </row>
    <row r="70" spans="1:4">
      <c t="s" r="A70" s="4">
        <v>319</v>
      </c>
      <c t="n" r="B70" s="6">
        <v>253</v>
      </c>
    </row>
    <row r="71" spans="1:4">
      <c t="s" r="A71" s="4">
        <v>313</v>
      </c>
      <c t="n" r="B71" s="7">
        <v>115</v>
      </c>
    </row>
    <row r="72" spans="1:4">
      <c t="s" r="A72" s="4">
        <v>331</v>
      </c>
    </row>
    <row r="73" spans="1:4">
      <c t="s" r="A73" s="3">
        <v>291</v>
      </c>
    </row>
    <row r="74" spans="1:4">
      <c t="s" r="A74" s="4">
        <v>314</v>
      </c>
      <c t="n" r="B74" s="6">
        <v>5</v>
      </c>
    </row>
    <row r="75" spans="1:4">
      <c t="s" r="A75" s="4">
        <v>321</v>
      </c>
      <c t="s" r="B75" s="4">
        <v>326</v>
      </c>
    </row>
    <row r="76" spans="1:4">
      <c t="s" r="A76" s="4">
        <v>315</v>
      </c>
      <c t="n" r="B76" s="7">
        <v>54225</v>
      </c>
    </row>
    <row r="77" spans="1:4">
      <c t="s" r="A77" s="4">
        <v>312</v>
      </c>
      <c t="n" r="B77" s="6">
        <v>53941</v>
      </c>
    </row>
    <row r="78" spans="1:4">
      <c t="s" r="A78" s="4">
        <v>317</v>
      </c>
      <c t="n" r="B78" s="6">
        <v>284</v>
      </c>
    </row>
    <row r="79" spans="1:4">
      <c t="s" r="A79" s="4">
        <v>27</v>
      </c>
      <c t="n" r="B79" s="6">
        <v>12902</v>
      </c>
    </row>
    <row r="80" spans="1:4">
      <c t="s" r="A80" s="4">
        <v>318</v>
      </c>
      <c t="n" r="B80" s="6">
        <v>40428</v>
      </c>
    </row>
    <row r="81" spans="1:4">
      <c t="s" r="A81" s="4">
        <v>319</v>
      </c>
      <c t="n" r="B81" s="6">
        <v>895</v>
      </c>
    </row>
    <row r="82" spans="1:4">
      <c t="s" r="A82" s="4">
        <v>313</v>
      </c>
      <c t="n" r="B82" s="7">
        <v>569</v>
      </c>
    </row>
    <row r="83" spans="1:4">
      <c t="s" r="A83" s="4">
        <v>332</v>
      </c>
    </row>
    <row r="84" spans="1:4">
      <c t="s" r="A84" s="3">
        <v>291</v>
      </c>
    </row>
    <row r="85" spans="1:4">
      <c t="s" r="A85" s="4">
        <v>314</v>
      </c>
      <c t="n" r="B85" s="6">
        <v>1</v>
      </c>
    </row>
    <row r="86" spans="1:4">
      <c t="s" r="A86" s="4">
        <v>321</v>
      </c>
      <c t="s" r="B86" s="4">
        <v>326</v>
      </c>
    </row>
    <row r="87" spans="1:4">
      <c t="s" r="A87" s="4">
        <v>315</v>
      </c>
      <c t="n" r="B87" s="7">
        <v>11375</v>
      </c>
    </row>
    <row r="88" spans="1:4">
      <c t="s" r="A88" s="4">
        <v>312</v>
      </c>
      <c t="n" r="B88" s="6">
        <v>11350</v>
      </c>
    </row>
    <row r="89" spans="1:4">
      <c t="s" r="A89" s="4">
        <v>317</v>
      </c>
      <c t="n" r="B89" s="6">
        <v>25</v>
      </c>
    </row>
    <row r="90" spans="1:4">
      <c t="s" r="A90" s="4">
        <v>27</v>
      </c>
      <c t="n" r="B90" s="6">
        <v>4874</v>
      </c>
    </row>
    <row r="91" spans="1:4">
      <c t="s" r="A91" s="4">
        <v>318</v>
      </c>
      <c t="n" r="B91" s="6">
        <v>6335</v>
      </c>
    </row>
    <row r="92" spans="1:4">
      <c t="s" r="A92" s="4">
        <v>319</v>
      </c>
      <c t="n" r="B92" s="6">
        <v>166</v>
      </c>
    </row>
    <row r="93" spans="1:4">
      <c t="s" r="A93" s="4">
        <v>313</v>
      </c>
      <c t="n" r="B93" s="7">
        <v>64</v>
      </c>
    </row>
    <row r="94" spans="1:4">
      <c t="s" r="A94" s="4">
        <v>333</v>
      </c>
    </row>
    <row r="95" spans="1:4">
      <c t="s" r="A95" s="3">
        <v>291</v>
      </c>
    </row>
    <row r="96" spans="1:4">
      <c t="s" r="A96" s="4">
        <v>314</v>
      </c>
      <c t="n" r="B96" s="6">
        <v>3</v>
      </c>
    </row>
    <row r="97" spans="1:4">
      <c t="s" r="A97" s="4">
        <v>321</v>
      </c>
      <c t="s" r="B97" s="4">
        <v>326</v>
      </c>
    </row>
    <row r="98" spans="1:4">
      <c t="s" r="A98" s="4">
        <v>315</v>
      </c>
      <c t="n" r="B98" s="7">
        <v>42050</v>
      </c>
    </row>
    <row r="99" spans="1:4">
      <c t="s" r="A99" s="4">
        <v>312</v>
      </c>
      <c t="n" r="B99" s="6">
        <v>41894</v>
      </c>
    </row>
    <row r="100" spans="1:4">
      <c t="s" r="A100" s="4">
        <v>317</v>
      </c>
      <c t="n" r="B100" s="6">
        <v>156</v>
      </c>
    </row>
    <row r="101" spans="1:4">
      <c t="s" r="A101" s="4">
        <v>27</v>
      </c>
      <c t="n" r="B101" s="6">
        <v>23487</v>
      </c>
    </row>
    <row r="102" spans="1:4">
      <c t="s" r="A102" s="4">
        <v>318</v>
      </c>
      <c t="n" r="B102" s="6">
        <v>18000</v>
      </c>
    </row>
    <row r="103" spans="1:4">
      <c t="s" r="A103" s="4">
        <v>319</v>
      </c>
      <c t="n" r="B103" s="6">
        <v>563</v>
      </c>
    </row>
    <row r="104" spans="1:4">
      <c t="s" r="A104" s="4">
        <v>313</v>
      </c>
      <c t="n" r="B104" s="7">
        <v>247</v>
      </c>
    </row>
    <row r="105" spans="1:4">
      <c t="s" r="A105" s="4">
        <v>334</v>
      </c>
    </row>
    <row r="106" spans="1:4">
      <c t="s" r="A106" s="3">
        <v>291</v>
      </c>
    </row>
    <row r="107" spans="1:4">
      <c t="s" r="A107" s="4">
        <v>314</v>
      </c>
      <c t="n" r="B107" s="6">
        <v>1</v>
      </c>
    </row>
    <row r="108" spans="1:4">
      <c t="s" r="A108" s="4">
        <v>321</v>
      </c>
      <c t="s" r="B108" s="4">
        <v>335</v>
      </c>
    </row>
    <row r="109" spans="1:4">
      <c t="s" r="A109" s="4">
        <v>315</v>
      </c>
      <c t="n" r="B109" s="7">
        <v>9275</v>
      </c>
    </row>
    <row r="110" spans="1:4">
      <c t="s" r="A110" s="4">
        <v>312</v>
      </c>
      <c t="n" r="B110" s="6">
        <v>9261</v>
      </c>
    </row>
    <row r="111" spans="1:4">
      <c t="s" r="A111" s="4">
        <v>317</v>
      </c>
      <c t="n" r="B111" s="6">
        <v>14</v>
      </c>
    </row>
    <row r="112" spans="1:4">
      <c t="s" r="A112" s="4">
        <v>27</v>
      </c>
      <c t="n" r="B112" s="6">
        <v>988</v>
      </c>
    </row>
    <row r="113" spans="1:4">
      <c t="s" r="A113" s="4">
        <v>318</v>
      </c>
      <c t="n" r="B113" s="6">
        <v>8224</v>
      </c>
    </row>
    <row r="114" spans="1:4">
      <c t="s" r="A114" s="4">
        <v>319</v>
      </c>
      <c t="n" r="B114" s="6">
        <v>63</v>
      </c>
    </row>
    <row r="115" spans="1:4">
      <c t="s" r="A115" s="4">
        <v>313</v>
      </c>
      <c t="n" r="B115" s="7">
        <v>119</v>
      </c>
    </row>
    <row r="116" spans="1:4">
      <c t="s" r="A116" s="4">
        <v>336</v>
      </c>
    </row>
    <row r="117" spans="1:4">
      <c t="s" r="A117" s="3">
        <v>291</v>
      </c>
    </row>
    <row r="118" spans="1:4">
      <c t="s" r="A118" s="4">
        <v>314</v>
      </c>
      <c t="n" r="B118" s="6">
        <v>1</v>
      </c>
    </row>
    <row r="119" spans="1:4">
      <c t="s" r="A119" s="4">
        <v>321</v>
      </c>
      <c t="s" r="B119" s="4">
        <v>337</v>
      </c>
    </row>
    <row r="120" spans="1:4">
      <c t="s" r="A120" s="4">
        <v>315</v>
      </c>
      <c t="n" r="B120" s="7">
        <v>5750</v>
      </c>
    </row>
    <row r="121" spans="1:4">
      <c t="s" r="A121" s="4">
        <v>312</v>
      </c>
      <c t="n" r="B121" s="6">
        <v>5732</v>
      </c>
    </row>
    <row r="122" spans="1:4">
      <c t="s" r="A122" s="4">
        <v>317</v>
      </c>
      <c t="n" r="B122" s="6">
        <v>18</v>
      </c>
    </row>
    <row r="123" spans="1:4">
      <c t="s" r="A123" s="4">
        <v>27</v>
      </c>
      <c t="n" r="B123" s="6">
        <v>1768</v>
      </c>
    </row>
    <row r="124" spans="1:4">
      <c t="s" r="A124" s="4">
        <v>318</v>
      </c>
      <c t="n" r="B124" s="6">
        <v>3879</v>
      </c>
    </row>
    <row r="125" spans="1:4">
      <c t="s" r="A125" s="4">
        <v>319</v>
      </c>
      <c t="n" r="B125" s="6">
        <v>103</v>
      </c>
    </row>
    <row r="126" spans="1:4">
      <c t="s" r="A126" s="4">
        <v>313</v>
      </c>
      <c t="n" r="B126" s="7">
        <v>147</v>
      </c>
    </row>
    <row r="127" spans="1:4">
      <c t="s" r="A127" s="4">
        <v>338</v>
      </c>
    </row>
    <row r="128" spans="1:4">
      <c t="s" r="A128" s="3">
        <v>291</v>
      </c>
    </row>
    <row r="129" spans="1:4">
      <c t="s" r="A129" s="4">
        <v>314</v>
      </c>
      <c t="n" r="B129" s="6">
        <v>1</v>
      </c>
    </row>
    <row r="130" spans="1:4">
      <c t="s" r="A130" s="4">
        <v>321</v>
      </c>
      <c t="s" r="B130" s="4">
        <v>339</v>
      </c>
    </row>
    <row r="131" spans="1:4">
      <c t="s" r="A131" s="4">
        <v>315</v>
      </c>
      <c t="n" r="B131" s="7">
        <v>12600</v>
      </c>
    </row>
    <row r="132" spans="1:4">
      <c t="s" r="A132" s="4">
        <v>312</v>
      </c>
      <c t="n" r="B132" s="6">
        <v>12549</v>
      </c>
    </row>
    <row r="133" spans="1:4">
      <c t="s" r="A133" s="4">
        <v>317</v>
      </c>
      <c t="n" r="B133" s="6">
        <v>51</v>
      </c>
    </row>
    <row r="134" spans="1:4">
      <c t="s" r="A134" s="4">
        <v>27</v>
      </c>
      <c t="n" r="B134" s="6">
        <v>4528</v>
      </c>
    </row>
    <row r="135" spans="1:4">
      <c t="s" r="A135" s="4">
        <v>318</v>
      </c>
      <c t="n" r="B135" s="6">
        <v>7915</v>
      </c>
    </row>
    <row r="136" spans="1:4">
      <c t="s" r="A136" s="4">
        <v>319</v>
      </c>
      <c t="n" r="B136" s="6">
        <v>157</v>
      </c>
    </row>
    <row r="137" spans="1:4">
      <c t="s" r="A137" s="4">
        <v>313</v>
      </c>
      <c t="n" r="B137" s="7">
        <v>1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0</v>
      </c>
      <c t="s" r="B1" s="2">
        <v>2</v>
      </c>
      <c t="s" r="C1" s="2">
        <v>25</v>
      </c>
    </row>
    <row r="2" spans="1:3">
      <c t="s" r="A2" s="3">
        <v>141</v>
      </c>
    </row>
    <row r="3" spans="1:3">
      <c t="s" r="A3" s="4">
        <v>341</v>
      </c>
      <c t="n" r="B3" s="7">
        <v>26714</v>
      </c>
      <c t="n" r="C3" s="7">
        <v>22320</v>
      </c>
    </row>
    <row r="4" spans="1:3">
      <c t="s" r="A4" s="4">
        <v>342</v>
      </c>
      <c t="n" r="B4" s="6">
        <v>-22192</v>
      </c>
      <c t="n" r="C4" s="6">
        <v>-21017</v>
      </c>
    </row>
    <row r="5" spans="1:3">
      <c t="s" r="A5" s="4">
        <v>343</v>
      </c>
      <c t="n" r="B5" s="7">
        <v>4522</v>
      </c>
      <c t="n" r="C5" s="7">
        <v>13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4</v>
      </c>
      <c t="s" r="B1" s="2">
        <v>1</v>
      </c>
    </row>
    <row r="2" spans="1:3">
      <c t="s" r="B2" s="2">
        <v>2</v>
      </c>
      <c t="s" r="C2" s="2">
        <v>63</v>
      </c>
    </row>
    <row r="3" spans="1:3">
      <c t="s" r="A3" s="3">
        <v>345</v>
      </c>
    </row>
    <row r="4" spans="1:3">
      <c t="s" r="A4" s="4">
        <v>346</v>
      </c>
      <c t="n" r="B4" s="7">
        <v>101551</v>
      </c>
      <c t="n" r="C4" s="7">
        <v>90871</v>
      </c>
    </row>
    <row r="5" spans="1:3">
      <c t="s" r="A5" s="4">
        <v>85</v>
      </c>
      <c t="n" r="B5" s="7">
        <v>31745</v>
      </c>
      <c t="n" r="C5" s="7">
        <v>20173</v>
      </c>
    </row>
    <row r="6" spans="1:3">
      <c t="s" r="A6" s="4">
        <v>347</v>
      </c>
      <c t="n" r="B6" s="8">
        <v>0.8100000000000001</v>
      </c>
      <c t="n" r="C6" s="8">
        <v>0.52</v>
      </c>
    </row>
    <row r="7" spans="1:3">
      <c t="s" r="A7" s="4">
        <v>348</v>
      </c>
      <c t="n" r="B7" s="8">
        <v>0.8100000000000001</v>
      </c>
      <c t="n" r="C7" s="8">
        <v>0.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v>
      </c>
      <c t="s" r="B1" s="2">
        <v>1</v>
      </c>
    </row>
    <row r="2" spans="1:3">
      <c t="s" r="B2" s="2">
        <v>2</v>
      </c>
      <c t="s" r="C2" s="2">
        <v>63</v>
      </c>
    </row>
    <row r="3" spans="1:3">
      <c t="s" r="A3" s="3">
        <v>64</v>
      </c>
    </row>
    <row r="4" spans="1:3">
      <c t="s" r="A4" s="4">
        <v>65</v>
      </c>
      <c t="n" r="B4" s="7">
        <v>91541</v>
      </c>
      <c t="n" r="C4" s="7">
        <v>78886</v>
      </c>
    </row>
    <row r="5" spans="1:3">
      <c t="s" r="A5" s="4">
        <v>66</v>
      </c>
      <c t="n" r="B5" s="6">
        <v>7583</v>
      </c>
      <c t="n" r="C5" s="6">
        <v>6522</v>
      </c>
    </row>
    <row r="6" spans="1:3">
      <c t="s" r="A6" s="4">
        <v>67</v>
      </c>
      <c t="n" r="B6" s="6">
        <v>99124</v>
      </c>
      <c t="n" r="C6" s="6">
        <v>85408</v>
      </c>
    </row>
    <row r="7" spans="1:3">
      <c t="s" r="A7" s="3">
        <v>68</v>
      </c>
    </row>
    <row r="8" spans="1:3">
      <c t="s" r="A8" s="4">
        <v>69</v>
      </c>
      <c t="n" r="B8" s="6">
        <v>22861</v>
      </c>
      <c t="n" r="C8" s="6">
        <v>20559</v>
      </c>
    </row>
    <row r="9" spans="1:3">
      <c t="s" r="A9" s="4">
        <v>70</v>
      </c>
      <c t="n" r="B9" s="6">
        <v>10547</v>
      </c>
      <c t="n" r="C9" s="6">
        <v>8920</v>
      </c>
    </row>
    <row r="10" spans="1:3">
      <c t="s" r="A10" s="4">
        <v>71</v>
      </c>
      <c t="n" r="B10" s="6">
        <v>10464</v>
      </c>
      <c t="n" r="C10" s="6">
        <v>9406</v>
      </c>
    </row>
    <row r="11" spans="1:3">
      <c t="s" r="A11" s="4">
        <v>72</v>
      </c>
      <c t="n" r="B11" s="6">
        <v>2384</v>
      </c>
      <c t="n" r="C11" s="6">
        <v>582</v>
      </c>
    </row>
    <row r="12" spans="1:3">
      <c t="s" r="A12" s="4">
        <v>73</v>
      </c>
      <c t="n" r="C12" s="6">
        <v>683</v>
      </c>
    </row>
    <row r="13" spans="1:3">
      <c t="s" r="A13" s="4">
        <v>74</v>
      </c>
      <c t="n" r="B13" s="6">
        <v>16425</v>
      </c>
      <c t="n" r="C13" s="6">
        <v>14181</v>
      </c>
    </row>
    <row r="14" spans="1:3">
      <c t="s" r="A14" s="4">
        <v>75</v>
      </c>
      <c t="n" r="B14" s="6">
        <v>62681</v>
      </c>
      <c t="n" r="C14" s="6">
        <v>54331</v>
      </c>
    </row>
    <row r="15" spans="1:3">
      <c t="s" r="A15" s="4">
        <v>76</v>
      </c>
      <c t="n" r="B15" s="6">
        <v>36443</v>
      </c>
      <c t="n" r="C15" s="6">
        <v>31077</v>
      </c>
    </row>
    <row r="16" spans="1:3">
      <c t="s" r="A16" s="3">
        <v>77</v>
      </c>
    </row>
    <row r="17" spans="1:3">
      <c t="s" r="A17" s="4">
        <v>78</v>
      </c>
      <c t="n" r="B17" s="6">
        <v>-9134</v>
      </c>
      <c t="n" r="C17" s="6">
        <v>-9161</v>
      </c>
    </row>
    <row r="18" spans="1:3">
      <c t="s" r="A18" s="4">
        <v>79</v>
      </c>
      <c t="n" r="B18" s="6">
        <v>6</v>
      </c>
      <c t="n" r="C18" s="6">
        <v>2</v>
      </c>
    </row>
    <row r="19" spans="1:3">
      <c t="s" r="A19" s="4">
        <v>80</v>
      </c>
      <c t="n" r="C19" s="6">
        <v>-7</v>
      </c>
    </row>
    <row r="20" spans="1:3">
      <c t="s" r="A20" s="4">
        <v>81</v>
      </c>
      <c t="n" r="B20" s="6">
        <v>915</v>
      </c>
      <c t="n" r="C20" s="6">
        <v>646</v>
      </c>
    </row>
    <row r="21" spans="1:3">
      <c t="s" r="A21" s="4">
        <v>82</v>
      </c>
      <c t="n" r="B21" s="6">
        <v>28230</v>
      </c>
      <c t="n" r="C21" s="6">
        <v>22557</v>
      </c>
    </row>
    <row r="22" spans="1:3">
      <c t="s" r="A22" s="4">
        <v>83</v>
      </c>
      <c t="n" r="B22" s="6">
        <v>-130</v>
      </c>
      <c t="n" r="C22" s="6">
        <v>-106</v>
      </c>
    </row>
    <row r="23" spans="1:3">
      <c t="s" r="A23" s="4">
        <v>84</v>
      </c>
      <c t="n" r="B23" s="6">
        <v>239</v>
      </c>
    </row>
    <row r="24" spans="1:3">
      <c t="s" r="A24" s="4">
        <v>85</v>
      </c>
      <c t="n" r="B24" s="7">
        <v>28339</v>
      </c>
      <c t="n" r="C24" s="7">
        <v>22451</v>
      </c>
    </row>
    <row r="25" spans="1:3">
      <c t="s" r="A25" s="4">
        <v>86</v>
      </c>
      <c t="n" r="B25" s="8">
        <v>0.74</v>
      </c>
      <c t="n" r="C25" s="8">
        <v>0.65</v>
      </c>
    </row>
    <row r="26" spans="1:3">
      <c t="s" r="A26" s="4">
        <v>87</v>
      </c>
      <c t="n" r="B26" s="8">
        <v>0.73</v>
      </c>
      <c t="n" r="C26" s="8">
        <v>0.65</v>
      </c>
    </row>
    <row r="27" spans="1:3">
      <c t="s" r="A27" s="4">
        <v>88</v>
      </c>
      <c t="n" r="B27" s="6">
        <v>38410817</v>
      </c>
      <c t="n" r="C27" s="6">
        <v>34329768</v>
      </c>
    </row>
    <row r="28" spans="1:3">
      <c t="s" r="A28" s="4">
        <v>89</v>
      </c>
      <c t="n" r="B28" s="6">
        <v>38663138</v>
      </c>
      <c t="n" r="C28" s="6">
        <v>34554871</v>
      </c>
    </row>
    <row r="29" spans="1:3">
      <c t="s" r="A29" s="4">
        <v>90</v>
      </c>
      <c t="n" r="B29" s="8">
        <v>0.85</v>
      </c>
      <c t="n" r="C29" s="8">
        <v>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49</v>
      </c>
      <c t="s" r="B1" s="2">
        <v>1</v>
      </c>
    </row>
    <row r="2" spans="1:2">
      <c t="s" r="B2" s="2">
        <v>275</v>
      </c>
    </row>
    <row r="3" spans="1:2">
      <c t="s" r="A3" s="3">
        <v>350</v>
      </c>
    </row>
    <row r="4" spans="1:2">
      <c t="s" r="A4" s="4">
        <v>346</v>
      </c>
      <c t="n" r="B4" s="7">
        <v>3754</v>
      </c>
    </row>
    <row r="5" spans="1:2">
      <c t="s" r="A5" s="4">
        <v>351</v>
      </c>
      <c t="n" r="B5" s="7">
        <v>-17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2</v>
      </c>
      <c t="s" r="B1" s="2">
        <v>1</v>
      </c>
    </row>
    <row r="2" spans="1:3">
      <c t="s" r="B2" s="2">
        <v>2</v>
      </c>
      <c t="s" r="C2" s="2">
        <v>63</v>
      </c>
    </row>
    <row r="3" spans="1:3">
      <c t="s" r="A3" s="3">
        <v>353</v>
      </c>
    </row>
    <row r="4" spans="1:3">
      <c t="s" r="A4" s="4">
        <v>346</v>
      </c>
      <c t="n" r="B4" s="7">
        <v>99124</v>
      </c>
      <c t="n" r="C4" s="7">
        <v>85408</v>
      </c>
    </row>
    <row r="5" spans="1:3">
      <c t="s" r="A5" s="4">
        <v>354</v>
      </c>
      <c t="n" r="B5" s="6">
        <v>-22861</v>
      </c>
      <c t="n" r="C5" s="6">
        <v>-20559</v>
      </c>
    </row>
    <row r="6" spans="1:3">
      <c t="s" r="A6" s="4">
        <v>355</v>
      </c>
      <c t="n" r="B6" s="6">
        <v>-10547</v>
      </c>
      <c t="n" r="C6" s="6">
        <v>-8920</v>
      </c>
    </row>
    <row r="7" spans="1:3">
      <c t="s" r="A7" s="4">
        <v>356</v>
      </c>
      <c t="n" r="B7" s="7">
        <v>-16425</v>
      </c>
      <c t="n" r="C7" s="6">
        <v>-14181</v>
      </c>
    </row>
    <row r="8" spans="1:3">
      <c t="s" r="A8" s="4">
        <v>357</v>
      </c>
      <c t="n" r="C8" s="6">
        <v>-7</v>
      </c>
    </row>
    <row r="9" spans="1:3">
      <c t="s" r="A9" s="4">
        <v>358</v>
      </c>
    </row>
    <row r="10" spans="1:3">
      <c t="s" r="A10" s="3">
        <v>353</v>
      </c>
    </row>
    <row r="11" spans="1:3">
      <c t="s" r="A11" s="4">
        <v>346</v>
      </c>
      <c t="n" r="C11" s="6">
        <v>40</v>
      </c>
    </row>
    <row r="12" spans="1:3">
      <c t="s" r="A12" s="4">
        <v>354</v>
      </c>
      <c t="n" r="C12" s="6">
        <v>-16</v>
      </c>
    </row>
    <row r="13" spans="1:3">
      <c t="s" r="A13" s="4">
        <v>355</v>
      </c>
      <c t="n" r="C13" s="6">
        <v>-5</v>
      </c>
    </row>
    <row r="14" spans="1:3">
      <c t="s" r="A14" s="4">
        <v>356</v>
      </c>
      <c t="n" r="C14" s="6">
        <v>-9</v>
      </c>
    </row>
    <row r="15" spans="1:3">
      <c t="s" r="A15" s="4">
        <v>357</v>
      </c>
      <c t="n" r="C15" s="6">
        <v>-7</v>
      </c>
    </row>
    <row r="16" spans="1:3">
      <c t="s" r="A16" s="4">
        <v>359</v>
      </c>
      <c t="n" r="C16" s="7">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0</v>
      </c>
      <c t="s" r="B1" s="2">
        <v>2</v>
      </c>
      <c t="s" r="C1" s="2">
        <v>25</v>
      </c>
    </row>
    <row r="2" spans="1:3">
      <c t="s" r="A2" s="3">
        <v>361</v>
      </c>
    </row>
    <row r="3" spans="1:3">
      <c t="s" r="A3" s="4">
        <v>362</v>
      </c>
      <c t="n" r="B3" s="7">
        <v>141000</v>
      </c>
      <c t="n" r="C3" s="7">
        <v>79000</v>
      </c>
    </row>
    <row r="4" spans="1:3">
      <c t="s" r="A4" s="4">
        <v>363</v>
      </c>
      <c t="n" r="B4" s="6">
        <v>750000</v>
      </c>
      <c t="n" r="C4" s="6">
        <v>750000</v>
      </c>
    </row>
    <row r="5" spans="1:3">
      <c t="s" r="A5" s="4">
        <v>364</v>
      </c>
    </row>
    <row r="6" spans="1:3">
      <c t="s" r="A6" s="3">
        <v>361</v>
      </c>
    </row>
    <row r="7" spans="1:3">
      <c t="s" r="A7" s="4">
        <v>363</v>
      </c>
      <c t="n" r="B7" s="6">
        <v>150000</v>
      </c>
      <c t="n" r="C7" s="6">
        <v>150000</v>
      </c>
    </row>
    <row r="8" spans="1:3">
      <c t="s" r="A8" s="4">
        <v>365</v>
      </c>
    </row>
    <row r="9" spans="1:3">
      <c t="s" r="A9" s="3">
        <v>361</v>
      </c>
    </row>
    <row r="10" spans="1:3">
      <c t="s" r="A10" s="4">
        <v>363</v>
      </c>
      <c t="n" r="B10" s="6">
        <v>325000</v>
      </c>
      <c t="n" r="C10" s="6">
        <v>325000</v>
      </c>
    </row>
    <row r="11" spans="1:3">
      <c t="s" r="A11" s="4">
        <v>366</v>
      </c>
    </row>
    <row r="12" spans="1:3">
      <c t="s" r="A12" s="3">
        <v>361</v>
      </c>
    </row>
    <row r="13" spans="1:3">
      <c t="s" r="A13" s="4">
        <v>363</v>
      </c>
      <c t="n" r="B13" s="6">
        <v>100000</v>
      </c>
      <c t="n" r="C13" s="6">
        <v>100000</v>
      </c>
    </row>
    <row r="14" spans="1:3">
      <c t="s" r="A14" s="4">
        <v>367</v>
      </c>
    </row>
    <row r="15" spans="1:3">
      <c t="s" r="A15" s="3">
        <v>361</v>
      </c>
    </row>
    <row r="16" spans="1:3">
      <c t="s" r="A16" s="4">
        <v>363</v>
      </c>
      <c t="n" r="B16" s="7">
        <v>175000</v>
      </c>
      <c t="n" r="C16" s="7">
        <v>17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t="s" r="A1" s="1">
        <v>368</v>
      </c>
      <c t="s" r="B1" s="2">
        <v>369</v>
      </c>
      <c t="s" r="C1" s="2">
        <v>2</v>
      </c>
      <c t="s" r="D1" s="2">
        <v>63</v>
      </c>
      <c t="s" r="E1" s="2">
        <v>370</v>
      </c>
      <c t="s" r="F1" s="2">
        <v>371</v>
      </c>
      <c t="s" r="G1" s="2">
        <v>25</v>
      </c>
    </row>
    <row r="2" spans="1:7">
      <c t="s" r="A2" s="3">
        <v>361</v>
      </c>
    </row>
    <row r="3" spans="1:7">
      <c t="s" r="A3" s="4">
        <v>372</v>
      </c>
      <c t="n" r="C3" s="7">
        <v>750000000</v>
      </c>
      <c t="n" r="G3" s="7">
        <v>750000000</v>
      </c>
    </row>
    <row r="4" spans="1:7">
      <c t="s" r="A4" s="4">
        <v>373</v>
      </c>
      <c t="n" r="C4" s="6">
        <v>3200000</v>
      </c>
      <c t="n" r="D4" s="7">
        <v>3400000</v>
      </c>
    </row>
    <row r="5" spans="1:7">
      <c t="s" r="A5" s="4">
        <v>374</v>
      </c>
    </row>
    <row r="6" spans="1:7">
      <c t="s" r="A6" s="3">
        <v>361</v>
      </c>
    </row>
    <row r="7" spans="1:7">
      <c t="s" r="A7" s="4">
        <v>375</v>
      </c>
      <c t="n" r="C7" s="7">
        <v>500000000</v>
      </c>
      <c t="n" r="F7" s="7">
        <v>300000000</v>
      </c>
    </row>
    <row r="8" spans="1:7">
      <c t="s" r="A8" s="4">
        <v>376</v>
      </c>
    </row>
    <row r="9" spans="1:7">
      <c t="s" r="A9" s="3">
        <v>361</v>
      </c>
    </row>
    <row r="10" spans="1:7">
      <c t="s" r="A10" s="4">
        <v>377</v>
      </c>
      <c t="s" r="C10" s="4">
        <v>378</v>
      </c>
    </row>
    <row r="11" spans="1:7">
      <c t="s" r="A11" s="4">
        <v>372</v>
      </c>
      <c t="n" r="C11" s="7">
        <v>325000000</v>
      </c>
    </row>
    <row r="12" spans="1:7">
      <c t="s" r="A12" s="4">
        <v>379</v>
      </c>
    </row>
    <row r="13" spans="1:7">
      <c t="s" r="A13" s="3">
        <v>361</v>
      </c>
    </row>
    <row r="14" spans="1:7">
      <c t="s" r="A14" s="4">
        <v>377</v>
      </c>
      <c t="s" r="C14" s="4">
        <v>380</v>
      </c>
    </row>
    <row r="15" spans="1:7">
      <c t="s" r="A15" s="4">
        <v>381</v>
      </c>
      <c t="s" r="C15" s="4">
        <v>382</v>
      </c>
    </row>
    <row r="16" spans="1:7">
      <c t="s" r="A16" s="4">
        <v>383</v>
      </c>
      <c t="s" r="C16" s="4">
        <v>384</v>
      </c>
      <c t="s" r="G16" s="4">
        <v>385</v>
      </c>
    </row>
    <row r="17" spans="1:7">
      <c t="s" r="A17" s="4">
        <v>386</v>
      </c>
      <c t="n" r="C17" s="7">
        <v>359000000</v>
      </c>
    </row>
    <row r="18" spans="1:7">
      <c t="s" r="A18" s="4">
        <v>387</v>
      </c>
      <c t="s" r="C18" s="4">
        <v>388</v>
      </c>
    </row>
    <row r="19" spans="1:7">
      <c t="s" r="A19" s="4">
        <v>389</v>
      </c>
    </row>
    <row r="20" spans="1:7">
      <c t="s" r="A20" s="3">
        <v>361</v>
      </c>
    </row>
    <row r="21" spans="1:7">
      <c t="s" r="A21" s="4">
        <v>387</v>
      </c>
      <c t="s" r="C21" s="4">
        <v>390</v>
      </c>
    </row>
    <row r="22" spans="1:7">
      <c t="s" r="A22" s="4">
        <v>391</v>
      </c>
      <c t="n" r="B22" s="7">
        <v>175000000</v>
      </c>
    </row>
    <row r="23" spans="1:7">
      <c t="s" r="A23" s="4">
        <v>392</v>
      </c>
      <c t="s" r="C23" s="4">
        <v>393</v>
      </c>
    </row>
    <row r="24" spans="1:7">
      <c t="s" r="A24" s="4">
        <v>394</v>
      </c>
      <c t="s" r="C24" s="4">
        <v>395</v>
      </c>
    </row>
    <row r="25" spans="1:7">
      <c t="s" r="A25" s="4">
        <v>396</v>
      </c>
      <c t="n" r="B25" s="7">
        <v>115000000</v>
      </c>
    </row>
    <row r="26" spans="1:7">
      <c t="s" r="A26" s="4">
        <v>397</v>
      </c>
    </row>
    <row r="27" spans="1:7">
      <c t="s" r="A27" s="3">
        <v>361</v>
      </c>
    </row>
    <row r="28" spans="1:7">
      <c t="s" r="A28" s="4">
        <v>387</v>
      </c>
      <c t="s" r="C28" s="4">
        <v>398</v>
      </c>
    </row>
    <row r="29" spans="1:7">
      <c t="s" r="A29" s="4">
        <v>391</v>
      </c>
      <c t="n" r="E29" s="7">
        <v>100000000</v>
      </c>
    </row>
    <row r="30" spans="1:7">
      <c t="s" r="A30" s="4">
        <v>392</v>
      </c>
      <c t="s" r="E30" s="4">
        <v>399</v>
      </c>
    </row>
    <row r="31" spans="1:7">
      <c t="s" r="A31" s="4">
        <v>394</v>
      </c>
      <c t="s" r="E31" s="4">
        <v>400</v>
      </c>
    </row>
    <row r="32" spans="1:7">
      <c t="s" r="A32" s="4">
        <v>401</v>
      </c>
    </row>
    <row r="33" spans="1:7">
      <c t="s" r="A33" s="3">
        <v>361</v>
      </c>
    </row>
    <row r="34" spans="1:7">
      <c t="s" r="A34" s="4">
        <v>372</v>
      </c>
      <c t="n" r="C34" s="7">
        <v>150000000</v>
      </c>
    </row>
    <row r="35" spans="1:7">
      <c t="s" r="A35" s="4">
        <v>387</v>
      </c>
      <c t="s" r="C35" s="4">
        <v>402</v>
      </c>
    </row>
    <row r="36" spans="1:7">
      <c t="s" r="A36" s="4">
        <v>392</v>
      </c>
      <c t="s" r="C36" s="4">
        <v>403</v>
      </c>
    </row>
    <row r="37" spans="1:7">
      <c t="s" r="A37" s="4">
        <v>394</v>
      </c>
      <c t="s" r="C37" s="4">
        <v>4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5</v>
      </c>
      <c t="s" r="B1" s="2">
        <v>2</v>
      </c>
      <c t="s" r="C1" s="2">
        <v>25</v>
      </c>
    </row>
    <row r="2" spans="1:3">
      <c t="s" r="A2" s="3">
        <v>406</v>
      </c>
    </row>
    <row r="3" spans="1:3">
      <c t="s" r="A3" s="4">
        <v>45</v>
      </c>
      <c t="n" r="B3" s="7">
        <v>1959</v>
      </c>
      <c t="n" r="C3" s="7">
        <v>1993</v>
      </c>
    </row>
    <row r="4" spans="1:3">
      <c t="s" r="A4" s="4">
        <v>407</v>
      </c>
    </row>
    <row r="5" spans="1:3">
      <c t="s" r="A5" s="3">
        <v>406</v>
      </c>
    </row>
    <row r="6" spans="1:3">
      <c t="s" r="A6" s="4">
        <v>45</v>
      </c>
      <c t="n" r="B6" s="7">
        <v>1959</v>
      </c>
      <c t="n" r="C6" s="7">
        <v>19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9"/>
  </cols>
  <sheetData>
    <row r="1" spans="1:2">
      <c t="s" r="A1" s="1">
        <v>408</v>
      </c>
      <c t="s" r="B1" s="2">
        <v>1</v>
      </c>
    </row>
    <row r="2" spans="1:2">
      <c t="s" r="B2" s="2">
        <v>409</v>
      </c>
    </row>
    <row r="3" spans="1:2">
      <c t="s" r="A3" s="3">
        <v>406</v>
      </c>
    </row>
    <row r="4" spans="1:2">
      <c t="s" r="A4" s="4">
        <v>410</v>
      </c>
      <c t="s" r="B4" s="4">
        <v>411</v>
      </c>
    </row>
    <row r="5" spans="1:2">
      <c t="s" r="A5" s="4">
        <v>412</v>
      </c>
      <c t="s" r="B5" s="4">
        <v>413</v>
      </c>
    </row>
    <row r="6" spans="1:2">
      <c t="s" r="A6" s="4">
        <v>414</v>
      </c>
      <c t="n" r="B6" s="6">
        <v>1</v>
      </c>
    </row>
    <row r="7" spans="1:2">
      <c t="s" r="A7" s="4">
        <v>415</v>
      </c>
      <c t="n" r="B7" s="9">
        <v>4.3</v>
      </c>
    </row>
    <row r="8" spans="1:2">
      <c t="s" r="A8" s="4">
        <v>416</v>
      </c>
      <c t="s" r="B8" s="4">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8</v>
      </c>
      <c t="s" r="B1" s="2">
        <v>2</v>
      </c>
      <c t="s" r="C1" s="2">
        <v>25</v>
      </c>
    </row>
    <row r="2" spans="1:3">
      <c t="s" r="A2" s="3">
        <v>406</v>
      </c>
    </row>
    <row r="3" spans="1:3">
      <c t="s" r="A3" s="4">
        <v>41</v>
      </c>
      <c t="n" r="B3" s="7">
        <v>141000</v>
      </c>
      <c t="n" r="C3" s="7">
        <v>79000</v>
      </c>
    </row>
    <row r="4" spans="1:3">
      <c t="s" r="A4" s="4">
        <v>419</v>
      </c>
      <c t="n" r="B4" s="6">
        <v>750000</v>
      </c>
      <c t="n" r="C4" s="6">
        <v>750000</v>
      </c>
    </row>
    <row r="5" spans="1:3">
      <c t="s" r="A5" s="4">
        <v>420</v>
      </c>
      <c t="n" r="B5" s="6">
        <v>1959</v>
      </c>
      <c t="n" r="C5" s="6">
        <v>1993</v>
      </c>
    </row>
    <row r="6" spans="1:3">
      <c t="s" r="A6" s="4">
        <v>421</v>
      </c>
      <c t="n" r="B6" s="6">
        <v>26846</v>
      </c>
      <c t="n" r="C6" s="7">
        <v>15343</v>
      </c>
    </row>
    <row r="7" spans="1:3">
      <c t="s" r="A7" s="4">
        <v>422</v>
      </c>
    </row>
    <row r="8" spans="1:3">
      <c t="s" r="A8" s="3">
        <v>406</v>
      </c>
    </row>
    <row r="9" spans="1:3">
      <c t="s" r="A9" s="4">
        <v>423</v>
      </c>
      <c t="n" r="B9" s="6">
        <v>141000</v>
      </c>
    </row>
    <row r="10" spans="1:3">
      <c t="s" r="A10" s="4">
        <v>41</v>
      </c>
      <c t="n" r="B10" s="6">
        <v>141000</v>
      </c>
    </row>
    <row r="11" spans="1:3">
      <c t="s" r="A11" s="4">
        <v>424</v>
      </c>
      <c t="n" r="B11" s="6">
        <v>141000</v>
      </c>
    </row>
    <row r="12" spans="1:3">
      <c t="s" r="A12" s="4">
        <v>425</v>
      </c>
    </row>
    <row r="13" spans="1:3">
      <c t="s" r="A13" s="3">
        <v>406</v>
      </c>
    </row>
    <row r="14" spans="1:3">
      <c t="s" r="A14" s="4">
        <v>426</v>
      </c>
      <c t="n" r="B14" s="6">
        <v>150000</v>
      </c>
    </row>
    <row r="15" spans="1:3">
      <c t="s" r="A15" s="4">
        <v>419</v>
      </c>
      <c t="n" r="B15" s="6">
        <v>150000</v>
      </c>
    </row>
    <row r="16" spans="1:3">
      <c t="s" r="A16" s="4">
        <v>427</v>
      </c>
      <c t="n" r="B16" s="6">
        <v>153184</v>
      </c>
    </row>
    <row r="17" spans="1:3">
      <c t="s" r="A17" s="4">
        <v>428</v>
      </c>
    </row>
    <row r="18" spans="1:3">
      <c t="s" r="A18" s="3">
        <v>406</v>
      </c>
    </row>
    <row r="19" spans="1:3">
      <c t="s" r="A19" s="4">
        <v>429</v>
      </c>
      <c t="n" r="B19" s="6">
        <v>325000</v>
      </c>
    </row>
    <row r="20" spans="1:3">
      <c t="s" r="A20" s="4">
        <v>419</v>
      </c>
      <c t="n" r="B20" s="6">
        <v>325000</v>
      </c>
    </row>
    <row r="21" spans="1:3">
      <c t="s" r="A21" s="4">
        <v>427</v>
      </c>
      <c t="n" r="B21" s="6">
        <v>325000</v>
      </c>
    </row>
    <row r="22" spans="1:3">
      <c t="s" r="A22" s="4">
        <v>430</v>
      </c>
    </row>
    <row r="23" spans="1:3">
      <c t="s" r="A23" s="3">
        <v>406</v>
      </c>
    </row>
    <row r="24" spans="1:3">
      <c t="s" r="A24" s="4">
        <v>431</v>
      </c>
      <c t="n" r="B24" s="6">
        <v>100000</v>
      </c>
    </row>
    <row r="25" spans="1:3">
      <c t="s" r="A25" s="4">
        <v>419</v>
      </c>
      <c t="n" r="B25" s="6">
        <v>100000</v>
      </c>
    </row>
    <row r="26" spans="1:3">
      <c t="s" r="A26" s="4">
        <v>427</v>
      </c>
      <c t="n" r="B26" s="6">
        <v>112467</v>
      </c>
    </row>
    <row r="27" spans="1:3">
      <c t="s" r="A27" s="4">
        <v>432</v>
      </c>
    </row>
    <row r="28" spans="1:3">
      <c t="s" r="A28" s="3">
        <v>406</v>
      </c>
    </row>
    <row r="29" spans="1:3">
      <c t="s" r="A29" s="4">
        <v>431</v>
      </c>
      <c t="n" r="B29" s="6">
        <v>175000</v>
      </c>
    </row>
    <row r="30" spans="1:3">
      <c t="s" r="A30" s="4">
        <v>419</v>
      </c>
      <c t="n" r="B30" s="6">
        <v>175000</v>
      </c>
    </row>
    <row r="31" spans="1:3">
      <c t="s" r="A31" s="4">
        <v>427</v>
      </c>
      <c t="n" r="B31" s="6">
        <v>186337</v>
      </c>
    </row>
    <row r="32" spans="1:3">
      <c t="s" r="A32" s="4">
        <v>433</v>
      </c>
    </row>
    <row r="33" spans="1:3">
      <c t="s" r="A33" s="3">
        <v>406</v>
      </c>
    </row>
    <row r="34" spans="1:3">
      <c t="s" r="A34" s="4">
        <v>426</v>
      </c>
      <c t="n" r="B34" s="6">
        <v>108</v>
      </c>
    </row>
    <row r="35" spans="1:3">
      <c t="s" r="A35" s="4">
        <v>434</v>
      </c>
      <c t="n" r="B35" s="6">
        <v>151</v>
      </c>
    </row>
    <row r="36" spans="1:3">
      <c t="s" r="A36" s="4">
        <v>435</v>
      </c>
      <c t="n" r="B36" s="6">
        <v>160</v>
      </c>
    </row>
    <row r="37" spans="1:3">
      <c t="s" r="A37" s="4">
        <v>423</v>
      </c>
      <c t="n" r="B37" s="6">
        <v>170</v>
      </c>
    </row>
    <row r="38" spans="1:3">
      <c t="s" r="A38" s="4">
        <v>429</v>
      </c>
      <c t="n" r="B38" s="6">
        <v>181</v>
      </c>
    </row>
    <row r="39" spans="1:3">
      <c t="s" r="A39" s="4">
        <v>431</v>
      </c>
      <c t="n" r="B39" s="6">
        <v>1189</v>
      </c>
    </row>
    <row r="40" spans="1:3">
      <c t="s" r="A40" s="4">
        <v>420</v>
      </c>
      <c t="n" r="B40" s="6">
        <v>1959</v>
      </c>
    </row>
    <row r="41" spans="1:3">
      <c t="s" r="A41" s="4">
        <v>424</v>
      </c>
      <c t="n" r="B41" s="7">
        <v>20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r="1" spans="1:2">
      <c t="s" r="A1" s="1">
        <v>436</v>
      </c>
      <c t="s" r="B1" s="2">
        <v>1</v>
      </c>
    </row>
    <row r="2" spans="1:2">
      <c t="s" r="B2" s="2">
        <v>2</v>
      </c>
    </row>
    <row r="3" spans="1:2">
      <c t="s" r="A3" s="4">
        <v>422</v>
      </c>
    </row>
    <row r="4" spans="1:2">
      <c t="s" r="A4" s="3">
        <v>406</v>
      </c>
    </row>
    <row r="5" spans="1:2">
      <c t="s" r="A5" s="4">
        <v>437</v>
      </c>
      <c t="s" r="B5" s="4">
        <v>384</v>
      </c>
    </row>
    <row r="6" spans="1:2">
      <c t="s" r="A6" s="4">
        <v>377</v>
      </c>
      <c t="s" r="B6" s="4">
        <v>380</v>
      </c>
    </row>
    <row r="7" spans="1:2">
      <c t="s" r="A7" s="4">
        <v>425</v>
      </c>
    </row>
    <row r="8" spans="1:2">
      <c t="s" r="A8" s="3">
        <v>406</v>
      </c>
    </row>
    <row r="9" spans="1:2">
      <c t="s" r="A9" s="4">
        <v>410</v>
      </c>
      <c t="s" r="B9" s="4">
        <v>403</v>
      </c>
    </row>
    <row r="10" spans="1:2">
      <c t="s" r="A10" s="4">
        <v>428</v>
      </c>
    </row>
    <row r="11" spans="1:2">
      <c t="s" r="A11" s="3">
        <v>406</v>
      </c>
    </row>
    <row r="12" spans="1:2">
      <c t="s" r="A12" s="4">
        <v>410</v>
      </c>
      <c t="s" r="B12" s="4">
        <v>438</v>
      </c>
    </row>
    <row r="13" spans="1:2">
      <c t="s" r="A13" s="4">
        <v>377</v>
      </c>
      <c t="s" r="B13" s="4">
        <v>378</v>
      </c>
    </row>
    <row r="14" spans="1:2">
      <c t="s" r="A14" s="4">
        <v>430</v>
      </c>
    </row>
    <row r="15" spans="1:2">
      <c t="s" r="A15" s="3">
        <v>406</v>
      </c>
    </row>
    <row r="16" spans="1:2">
      <c t="s" r="A16" s="4">
        <v>410</v>
      </c>
      <c t="s" r="B16" s="4">
        <v>399</v>
      </c>
    </row>
    <row r="17" spans="1:2">
      <c t="s" r="A17" s="4">
        <v>432</v>
      </c>
    </row>
    <row r="18" spans="1:2">
      <c t="s" r="A18" s="3">
        <v>406</v>
      </c>
    </row>
    <row r="19" spans="1:2">
      <c t="s" r="A19" s="4">
        <v>410</v>
      </c>
      <c t="s" r="B19" s="4">
        <v>393</v>
      </c>
    </row>
    <row r="20" spans="1:2">
      <c t="s" r="A20" s="4">
        <v>433</v>
      </c>
    </row>
    <row r="21" spans="1:2">
      <c t="s" r="A21" s="3">
        <v>406</v>
      </c>
    </row>
    <row r="22" spans="1:2">
      <c t="s" r="A22" s="4">
        <v>410</v>
      </c>
      <c t="s" r="B22" s="4">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439</v>
      </c>
      <c t="s" r="B1" s="2">
        <v>1</v>
      </c>
      <c t="s" r="D1" s="2">
        <v>287</v>
      </c>
    </row>
    <row r="2" spans="1:5">
      <c t="s" r="B2" s="2">
        <v>2</v>
      </c>
      <c t="s" r="C2" s="2">
        <v>63</v>
      </c>
      <c t="s" r="D2" s="2">
        <v>440</v>
      </c>
      <c t="s" r="E2" s="2">
        <v>25</v>
      </c>
    </row>
    <row r="3" spans="1:5">
      <c t="s" r="A3" s="3">
        <v>441</v>
      </c>
    </row>
    <row r="4" spans="1:5">
      <c t="s" r="A4" s="4">
        <v>442</v>
      </c>
      <c t="n" r="B4" s="7">
        <v>-1197</v>
      </c>
      <c t="n" r="C4" s="7">
        <v>-1358</v>
      </c>
    </row>
    <row r="5" spans="1:5">
      <c t="s" r="A5" s="4">
        <v>443</v>
      </c>
      <c t="n" r="B5" s="6">
        <v>26846</v>
      </c>
      <c t="n" r="E5" s="7">
        <v>15343</v>
      </c>
    </row>
    <row r="6" spans="1:5">
      <c t="s" r="A6" s="4">
        <v>444</v>
      </c>
      <c t="n" r="E6" s="7">
        <v>550</v>
      </c>
    </row>
    <row r="7" spans="1:5">
      <c t="s" r="A7" s="4">
        <v>445</v>
      </c>
      <c t="n" r="B7" s="6">
        <v>26800</v>
      </c>
    </row>
    <row r="8" spans="1:5">
      <c t="s" r="A8" s="4">
        <v>446</v>
      </c>
    </row>
    <row r="9" spans="1:5">
      <c t="s" r="A9" s="3">
        <v>441</v>
      </c>
    </row>
    <row r="10" spans="1:5">
      <c t="s" r="A10" s="4">
        <v>442</v>
      </c>
      <c t="n" r="B10" s="6">
        <v>1200</v>
      </c>
      <c t="n" r="C10" s="7">
        <v>1400</v>
      </c>
    </row>
    <row r="11" spans="1:5">
      <c t="s" r="A11" s="4">
        <v>447</v>
      </c>
    </row>
    <row r="12" spans="1:5">
      <c t="s" r="A12" s="3">
        <v>441</v>
      </c>
    </row>
    <row r="13" spans="1:5">
      <c t="s" r="A13" s="4">
        <v>448</v>
      </c>
      <c t="n" r="D13" s="7">
        <v>10800</v>
      </c>
    </row>
    <row r="14" spans="1:5">
      <c t="s" r="A14" s="4">
        <v>449</v>
      </c>
    </row>
    <row r="15" spans="1:5">
      <c t="s" r="A15" s="3">
        <v>441</v>
      </c>
    </row>
    <row r="16" spans="1:5">
      <c t="s" r="A16" s="4">
        <v>450</v>
      </c>
      <c t="n" r="B16" s="6">
        <v>325000</v>
      </c>
    </row>
    <row r="17" spans="1:5">
      <c t="s" r="A17" s="4">
        <v>451</v>
      </c>
      <c t="n" r="B17" s="7">
        <v>150000</v>
      </c>
    </row>
    <row r="18" spans="1:5">
      <c t="s" r="A18" s="4">
        <v>452</v>
      </c>
    </row>
    <row r="19" spans="1:5">
      <c t="s" r="A19" s="3">
        <v>441</v>
      </c>
    </row>
    <row r="20" spans="1:5">
      <c t="s" r="A20" s="4">
        <v>453</v>
      </c>
      <c t="s" r="B20" s="4">
        <v>4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3"/>
  <sheetViews>
    <sheetView workbookViewId="0">
      <selection activeCell="A1" sqref="A1"/>
    </sheetView>
  </sheetViews>
  <sheetFormatPr baseColWidth="10" defaultRowHeight="15"/>
  <cols>
    <col customWidth="1" max="1" min="1" width="80"/>
    <col customWidth="1" max="2" min="2" width="21"/>
  </cols>
  <sheetData>
    <row r="1" spans="1:2">
      <c t="s" r="A1" s="1">
        <v>455</v>
      </c>
      <c t="s" r="B1" s="2">
        <v>1</v>
      </c>
    </row>
    <row r="2" spans="1:2">
      <c t="s" r="B2" s="2">
        <v>275</v>
      </c>
    </row>
    <row r="3" spans="1:2">
      <c t="s" r="A3" s="4">
        <v>449</v>
      </c>
    </row>
    <row r="4" spans="1:2">
      <c t="s" r="A4" s="3">
        <v>441</v>
      </c>
    </row>
    <row r="5" spans="1:2">
      <c t="s" r="A5" s="4">
        <v>456</v>
      </c>
      <c t="n" r="B5" s="7">
        <v>125000000</v>
      </c>
    </row>
    <row r="6" spans="1:2">
      <c t="s" r="A6" s="4">
        <v>457</v>
      </c>
      <c t="s" r="B6" s="4">
        <v>458</v>
      </c>
    </row>
    <row r="7" spans="1:2">
      <c t="s" r="A7" s="4">
        <v>459</v>
      </c>
      <c t="s" r="B7" s="4">
        <v>460</v>
      </c>
    </row>
    <row r="8" spans="1:2">
      <c t="s" r="A8" s="4">
        <v>461</v>
      </c>
      <c t="s" r="B8" s="4">
        <v>462</v>
      </c>
    </row>
    <row r="9" spans="1:2">
      <c t="s" r="A9" s="4">
        <v>463</v>
      </c>
    </row>
    <row r="10" spans="1:2">
      <c t="s" r="A10" s="3">
        <v>441</v>
      </c>
    </row>
    <row r="11" spans="1:2">
      <c t="s" r="A11" s="4">
        <v>464</v>
      </c>
      <c t="s" r="B11" s="4">
        <v>465</v>
      </c>
    </row>
    <row r="12" spans="1:2">
      <c t="s" r="A12" s="4">
        <v>466</v>
      </c>
    </row>
    <row r="13" spans="1:2">
      <c t="s" r="A13" s="3">
        <v>441</v>
      </c>
    </row>
    <row r="14" spans="1:2">
      <c t="s" r="A14" s="4">
        <v>456</v>
      </c>
      <c t="n" r="B14" s="7">
        <v>100000000</v>
      </c>
    </row>
    <row r="15" spans="1:2">
      <c t="s" r="A15" s="4">
        <v>457</v>
      </c>
      <c t="s" r="B15" s="4">
        <v>467</v>
      </c>
    </row>
    <row r="16" spans="1:2">
      <c t="s" r="A16" s="4">
        <v>459</v>
      </c>
      <c t="s" r="B16" s="4">
        <v>468</v>
      </c>
    </row>
    <row r="17" spans="1:2">
      <c t="s" r="A17" s="4">
        <v>461</v>
      </c>
      <c t="s" r="B17" s="4">
        <v>469</v>
      </c>
    </row>
    <row r="18" spans="1:2">
      <c t="s" r="A18" s="4">
        <v>470</v>
      </c>
    </row>
    <row r="19" spans="1:2">
      <c t="s" r="A19" s="3">
        <v>441</v>
      </c>
    </row>
    <row r="20" spans="1:2">
      <c t="s" r="A20" s="4">
        <v>464</v>
      </c>
      <c t="s" r="B20" s="4">
        <v>465</v>
      </c>
    </row>
    <row r="21" spans="1:2">
      <c t="s" r="A21" s="4">
        <v>471</v>
      </c>
    </row>
    <row r="22" spans="1:2">
      <c t="s" r="A22" s="3">
        <v>441</v>
      </c>
    </row>
    <row r="23" spans="1:2">
      <c t="s" r="A23" s="4">
        <v>456</v>
      </c>
      <c t="n" r="B23" s="7">
        <v>100000000</v>
      </c>
    </row>
    <row r="24" spans="1:2">
      <c t="s" r="A24" s="4">
        <v>457</v>
      </c>
      <c t="s" r="B24" s="4">
        <v>472</v>
      </c>
    </row>
    <row r="25" spans="1:2">
      <c t="s" r="A25" s="4">
        <v>459</v>
      </c>
      <c t="s" r="B25" s="4">
        <v>473</v>
      </c>
    </row>
    <row r="26" spans="1:2">
      <c t="s" r="A26" s="4">
        <v>461</v>
      </c>
      <c t="s" r="B26" s="4">
        <v>474</v>
      </c>
    </row>
    <row r="27" spans="1:2">
      <c t="s" r="A27" s="4">
        <v>475</v>
      </c>
    </row>
    <row r="28" spans="1:2">
      <c t="s" r="A28" s="3">
        <v>441</v>
      </c>
    </row>
    <row r="29" spans="1:2">
      <c t="s" r="A29" s="4">
        <v>464</v>
      </c>
      <c t="s" r="B29" s="4">
        <v>465</v>
      </c>
    </row>
    <row r="30" spans="1:2">
      <c t="s" r="A30" s="4">
        <v>476</v>
      </c>
    </row>
    <row r="31" spans="1:2">
      <c t="s" r="A31" s="3">
        <v>441</v>
      </c>
    </row>
    <row r="32" spans="1:2">
      <c t="s" r="A32" s="4">
        <v>456</v>
      </c>
      <c t="n" r="B32" s="7">
        <v>100000000</v>
      </c>
    </row>
    <row r="33" spans="1:2">
      <c t="s" r="A33" s="4">
        <v>457</v>
      </c>
      <c t="s" r="B33" s="4">
        <v>468</v>
      </c>
    </row>
    <row r="34" spans="1:2">
      <c t="s" r="A34" s="4">
        <v>459</v>
      </c>
      <c t="s" r="B34" s="4">
        <v>477</v>
      </c>
    </row>
    <row r="35" spans="1:2">
      <c t="s" r="A35" s="4">
        <v>461</v>
      </c>
      <c t="s" r="B35" s="4">
        <v>478</v>
      </c>
    </row>
    <row r="36" spans="1:2">
      <c t="s" r="A36" s="4">
        <v>479</v>
      </c>
    </row>
    <row r="37" spans="1:2">
      <c t="s" r="A37" s="3">
        <v>441</v>
      </c>
    </row>
    <row r="38" spans="1:2">
      <c t="s" r="A38" s="4">
        <v>464</v>
      </c>
      <c t="s" r="B38" s="4">
        <v>465</v>
      </c>
    </row>
    <row r="39" spans="1:2">
      <c t="s" r="A39" s="4">
        <v>480</v>
      </c>
    </row>
    <row r="40" spans="1:2">
      <c t="s" r="A40" s="3">
        <v>441</v>
      </c>
    </row>
    <row r="41" spans="1:2">
      <c t="s" r="A41" s="4">
        <v>456</v>
      </c>
      <c t="n" r="B41" s="7">
        <v>125000000</v>
      </c>
    </row>
    <row r="42" spans="1:2">
      <c t="s" r="A42" s="4">
        <v>457</v>
      </c>
      <c t="s" r="B42" s="4">
        <v>460</v>
      </c>
    </row>
    <row r="43" spans="1:2">
      <c t="s" r="A43" s="4">
        <v>459</v>
      </c>
      <c t="s" r="B43" s="4">
        <v>481</v>
      </c>
    </row>
    <row r="44" spans="1:2">
      <c t="s" r="A44" s="4">
        <v>461</v>
      </c>
      <c t="s" r="B44" s="4">
        <v>482</v>
      </c>
    </row>
    <row r="45" spans="1:2">
      <c t="s" r="A45" s="4">
        <v>483</v>
      </c>
    </row>
    <row r="46" spans="1:2">
      <c t="s" r="A46" s="3">
        <v>441</v>
      </c>
    </row>
    <row r="47" spans="1:2">
      <c t="s" r="A47" s="4">
        <v>464</v>
      </c>
      <c t="s" r="B47" s="4">
        <v>465</v>
      </c>
    </row>
    <row r="48" spans="1:2">
      <c t="s" r="A48" s="4">
        <v>484</v>
      </c>
    </row>
    <row r="49" spans="1:2">
      <c t="s" r="A49" s="3">
        <v>441</v>
      </c>
    </row>
    <row r="50" spans="1:2">
      <c t="s" r="A50" s="4">
        <v>456</v>
      </c>
      <c t="n" r="B50" s="7">
        <v>50000000</v>
      </c>
    </row>
    <row r="51" spans="1:2">
      <c t="s" r="A51" s="4">
        <v>457</v>
      </c>
      <c t="s" r="B51" s="4">
        <v>454</v>
      </c>
    </row>
    <row r="52" spans="1:2">
      <c t="s" r="A52" s="4">
        <v>459</v>
      </c>
      <c t="s" r="B52" s="4">
        <v>485</v>
      </c>
    </row>
    <row r="53" spans="1:2">
      <c t="s" r="A53" s="4">
        <v>461</v>
      </c>
      <c t="s" r="B53" s="4">
        <v>486</v>
      </c>
    </row>
    <row r="54" spans="1:2">
      <c t="s" r="A54" s="4">
        <v>487</v>
      </c>
    </row>
    <row r="55" spans="1:2">
      <c t="s" r="A55" s="3">
        <v>441</v>
      </c>
    </row>
    <row r="56" spans="1:2">
      <c t="s" r="A56" s="4">
        <v>464</v>
      </c>
      <c t="s" r="B56" s="4">
        <v>488</v>
      </c>
    </row>
    <row r="57" spans="1:2">
      <c t="s" r="A57" s="4">
        <v>489</v>
      </c>
    </row>
    <row r="58" spans="1:2">
      <c t="s" r="A58" s="3">
        <v>441</v>
      </c>
    </row>
    <row r="59" spans="1:2">
      <c t="s" r="A59" s="4">
        <v>456</v>
      </c>
      <c t="n" r="B59" s="7">
        <v>50000000</v>
      </c>
    </row>
    <row r="60" spans="1:2">
      <c t="s" r="A60" s="4">
        <v>457</v>
      </c>
      <c t="s" r="B60" s="4">
        <v>454</v>
      </c>
    </row>
    <row r="61" spans="1:2">
      <c t="s" r="A61" s="4">
        <v>459</v>
      </c>
      <c t="s" r="B61" s="4">
        <v>485</v>
      </c>
    </row>
    <row r="62" spans="1:2">
      <c t="s" r="A62" s="4">
        <v>461</v>
      </c>
      <c t="s" r="B62" s="4">
        <v>490</v>
      </c>
    </row>
    <row r="63" spans="1:2">
      <c t="s" r="A63" s="4">
        <v>491</v>
      </c>
    </row>
    <row r="64" spans="1:2">
      <c t="s" r="A64" s="3">
        <v>441</v>
      </c>
    </row>
    <row r="65" spans="1:2">
      <c t="s" r="A65" s="4">
        <v>464</v>
      </c>
      <c t="s" r="B65" s="4">
        <v>488</v>
      </c>
    </row>
    <row r="66" spans="1:2">
      <c t="s" r="A66" s="4">
        <v>492</v>
      </c>
    </row>
    <row r="67" spans="1:2">
      <c t="s" r="A67" s="3">
        <v>441</v>
      </c>
    </row>
    <row r="68" spans="1:2">
      <c t="s" r="A68" s="4">
        <v>456</v>
      </c>
      <c t="n" r="B68" s="7">
        <v>25000000</v>
      </c>
    </row>
    <row r="69" spans="1:2">
      <c t="s" r="A69" s="4">
        <v>457</v>
      </c>
      <c t="s" r="B69" s="4">
        <v>454</v>
      </c>
    </row>
    <row r="70" spans="1:2">
      <c t="s" r="A70" s="4">
        <v>459</v>
      </c>
      <c t="s" r="B70" s="4">
        <v>485</v>
      </c>
    </row>
    <row r="71" spans="1:2">
      <c t="s" r="A71" s="4">
        <v>461</v>
      </c>
      <c t="s" r="B71" s="4">
        <v>493</v>
      </c>
    </row>
    <row r="72" spans="1:2">
      <c t="s" r="A72" s="4">
        <v>494</v>
      </c>
    </row>
    <row r="73" spans="1:2">
      <c t="s" r="A73" s="3">
        <v>441</v>
      </c>
    </row>
    <row r="74" spans="1:2">
      <c t="s" r="A74" s="4">
        <v>464</v>
      </c>
      <c t="s" r="B74" s="4">
        <v>488</v>
      </c>
    </row>
    <row r="75" spans="1:2">
      <c t="s" r="A75" s="4">
        <v>495</v>
      </c>
    </row>
    <row r="76" spans="1:2">
      <c t="s" r="A76" s="3">
        <v>441</v>
      </c>
    </row>
    <row r="77" spans="1:2">
      <c t="s" r="A77" s="4">
        <v>456</v>
      </c>
      <c t="n" r="B77" s="7">
        <v>25000000</v>
      </c>
    </row>
    <row r="78" spans="1:2">
      <c t="s" r="A78" s="4">
        <v>457</v>
      </c>
      <c t="s" r="B78" s="4">
        <v>454</v>
      </c>
    </row>
    <row r="79" spans="1:2">
      <c t="s" r="A79" s="4">
        <v>459</v>
      </c>
      <c t="s" r="B79" s="4">
        <v>485</v>
      </c>
    </row>
    <row r="80" spans="1:2">
      <c t="s" r="A80" s="4">
        <v>461</v>
      </c>
      <c t="s" r="B80" s="4">
        <v>496</v>
      </c>
    </row>
    <row r="81" spans="1:2">
      <c t="s" r="A81" s="4">
        <v>497</v>
      </c>
    </row>
    <row r="82" spans="1:2">
      <c t="s" r="A82" s="3">
        <v>441</v>
      </c>
    </row>
    <row r="83" spans="1:2">
      <c t="s" r="A83" s="4">
        <v>464</v>
      </c>
      <c t="s" r="B83" s="4">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1</v>
      </c>
      <c t="s" r="B1" s="2">
        <v>1</v>
      </c>
    </row>
    <row r="2" spans="1:3">
      <c t="s" r="B2" s="2">
        <v>2</v>
      </c>
      <c t="s" r="C2" s="2">
        <v>63</v>
      </c>
    </row>
    <row r="3" spans="1:3">
      <c t="s" r="A3" s="3">
        <v>92</v>
      </c>
    </row>
    <row r="4" spans="1:3">
      <c t="s" r="A4" s="4">
        <v>82</v>
      </c>
      <c t="n" r="B4" s="7">
        <v>28230</v>
      </c>
      <c t="n" r="C4" s="7">
        <v>22557</v>
      </c>
    </row>
    <row r="5" spans="1:3">
      <c t="s" r="A5" s="3">
        <v>93</v>
      </c>
    </row>
    <row r="6" spans="1:3">
      <c t="s" r="A6" s="4">
        <v>94</v>
      </c>
      <c t="n" r="B6" s="6">
        <v>-12096</v>
      </c>
      <c t="n" r="C6" s="6">
        <v>-3987</v>
      </c>
    </row>
    <row r="7" spans="1:3">
      <c t="s" r="A7" s="4">
        <v>95</v>
      </c>
      <c t="n" r="B7" s="6">
        <v>16134</v>
      </c>
      <c t="n" r="C7" s="6">
        <v>18570</v>
      </c>
    </row>
    <row r="8" spans="1:3">
      <c t="s" r="A8" s="4">
        <v>96</v>
      </c>
      <c t="n" r="B8" s="6">
        <v>-75</v>
      </c>
      <c t="n" r="C8" s="6">
        <v>-87</v>
      </c>
    </row>
    <row r="9" spans="1:3">
      <c t="s" r="A9" s="4">
        <v>97</v>
      </c>
      <c t="n" r="B9" s="6">
        <v>239</v>
      </c>
    </row>
    <row r="10" spans="1:3">
      <c t="s" r="A10" s="4">
        <v>98</v>
      </c>
      <c t="n" r="B10" s="7">
        <v>16298</v>
      </c>
      <c t="n" r="C10" s="7">
        <v>184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8</v>
      </c>
      <c t="s" r="B1" s="2">
        <v>1</v>
      </c>
    </row>
    <row r="2" spans="1:3">
      <c t="s" r="B2" s="2">
        <v>2</v>
      </c>
      <c t="s" r="C2" s="2">
        <v>63</v>
      </c>
    </row>
    <row r="3" spans="1:3">
      <c t="s" r="A3" s="3">
        <v>149</v>
      </c>
    </row>
    <row r="4" spans="1:3">
      <c t="s" r="A4" s="4">
        <v>499</v>
      </c>
      <c t="n" r="B4" s="7">
        <v>-14415</v>
      </c>
      <c t="n" r="C4" s="7">
        <v>-13005</v>
      </c>
    </row>
    <row r="5" spans="1:3">
      <c t="s" r="A5" s="4">
        <v>442</v>
      </c>
      <c t="n" r="B5" s="6">
        <v>1197</v>
      </c>
      <c t="n" r="C5" s="6">
        <v>1358</v>
      </c>
    </row>
    <row r="6" spans="1:3">
      <c t="s" r="A6" s="4">
        <v>500</v>
      </c>
      <c t="n" r="B6" s="6">
        <v>-13293</v>
      </c>
      <c t="n" r="C6" s="6">
        <v>-5345</v>
      </c>
    </row>
    <row r="7" spans="1:3">
      <c t="s" r="A7" s="4">
        <v>501</v>
      </c>
      <c t="n" r="B7" s="6">
        <v>-12096</v>
      </c>
      <c t="n" r="C7" s="6">
        <v>-3987</v>
      </c>
    </row>
    <row r="8" spans="1:3">
      <c t="s" r="A8" s="4">
        <v>502</v>
      </c>
      <c t="n" r="B8" s="7">
        <v>-26511</v>
      </c>
      <c t="n" r="C8" s="7">
        <v>-169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3</v>
      </c>
      <c t="s" r="B1" s="2">
        <v>2</v>
      </c>
      <c t="s" r="C1" s="2">
        <v>25</v>
      </c>
    </row>
    <row r="2" spans="1:3">
      <c t="s" r="A2" s="3">
        <v>504</v>
      </c>
    </row>
    <row r="3" spans="1:3">
      <c t="s" r="A3" s="4">
        <v>505</v>
      </c>
      <c t="n" r="C3" s="7">
        <v>550</v>
      </c>
    </row>
    <row r="4" spans="1:3">
      <c t="s" r="A4" s="4">
        <v>506</v>
      </c>
      <c t="n" r="B4" s="7">
        <v>-26846</v>
      </c>
      <c t="n" r="C4" s="6">
        <v>-15343</v>
      </c>
    </row>
    <row r="5" spans="1:3">
      <c t="s" r="A5" s="4">
        <v>449</v>
      </c>
    </row>
    <row r="6" spans="1:3">
      <c t="s" r="A6" s="3">
        <v>504</v>
      </c>
    </row>
    <row r="7" spans="1:3">
      <c t="s" r="A7" s="4">
        <v>505</v>
      </c>
      <c t="n" r="C7" s="6">
        <v>550</v>
      </c>
    </row>
    <row r="8" spans="1:3">
      <c t="s" r="A8" s="4">
        <v>506</v>
      </c>
      <c t="n" r="B8" s="6">
        <v>-26846</v>
      </c>
      <c t="n" r="C8" s="6">
        <v>-15343</v>
      </c>
    </row>
    <row r="9" spans="1:3">
      <c t="s" r="A9" s="4">
        <v>507</v>
      </c>
    </row>
    <row r="10" spans="1:3">
      <c t="s" r="A10" s="3">
        <v>504</v>
      </c>
    </row>
    <row r="11" spans="1:3">
      <c t="s" r="A11" s="4">
        <v>505</v>
      </c>
      <c t="n" r="C11" s="6">
        <v>550</v>
      </c>
    </row>
    <row r="12" spans="1:3">
      <c t="s" r="A12" s="4">
        <v>506</v>
      </c>
      <c t="n" r="B12" s="7">
        <v>-26846</v>
      </c>
      <c t="n" r="C12" s="7">
        <v>-153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2"/>
  </cols>
  <sheetData>
    <row r="1" spans="1:2">
      <c t="s" r="A1" s="1">
        <v>508</v>
      </c>
      <c t="s" r="B1" s="2">
        <v>1</v>
      </c>
    </row>
    <row r="2" spans="1:2">
      <c t="s" r="B2" s="2">
        <v>509</v>
      </c>
    </row>
    <row r="3" spans="1:2">
      <c t="s" r="A3" s="3">
        <v>504</v>
      </c>
    </row>
    <row r="4" spans="1:2">
      <c t="s" r="A4" s="4">
        <v>510</v>
      </c>
      <c t="n" r="B4" s="6">
        <v>25</v>
      </c>
    </row>
    <row r="5" spans="1:2">
      <c t="s" r="A5" s="4">
        <v>511</v>
      </c>
    </row>
    <row r="6" spans="1:2">
      <c t="s" r="A6" s="3">
        <v>504</v>
      </c>
    </row>
    <row r="7" spans="1:2">
      <c t="s" r="A7" s="4">
        <v>510</v>
      </c>
      <c t="n" r="B7" s="6">
        <v>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9"/>
    <col customWidth="1" max="6" min="6" width="21"/>
    <col customWidth="1" max="7" min="7" width="29"/>
    <col customWidth="1" max="8" min="8" width="29"/>
    <col customWidth="1" max="9" min="9" width="29"/>
  </cols>
  <sheetData>
    <row r="1" spans="1:9">
      <c t="s" r="A1" s="1">
        <v>512</v>
      </c>
      <c t="s" r="B1" s="2">
        <v>1</v>
      </c>
      <c t="s" r="D1" s="2">
        <v>287</v>
      </c>
    </row>
    <row r="2" spans="1:9">
      <c t="s" r="B2" s="2">
        <v>513</v>
      </c>
      <c t="s" r="C2" s="2">
        <v>289</v>
      </c>
      <c t="s" r="D2" s="2">
        <v>310</v>
      </c>
      <c t="s" r="E2" s="2">
        <v>514</v>
      </c>
      <c t="s" r="F2" s="2">
        <v>515</v>
      </c>
      <c t="s" r="G2" s="2">
        <v>516</v>
      </c>
      <c t="s" r="H2" s="2">
        <v>517</v>
      </c>
      <c t="s" r="I2" s="2">
        <v>518</v>
      </c>
    </row>
    <row r="3" spans="1:9">
      <c t="s" r="A3" s="3">
        <v>519</v>
      </c>
    </row>
    <row r="4" spans="1:9">
      <c t="s" r="A4" s="4">
        <v>520</v>
      </c>
      <c t="n" r="B4" s="7">
        <v>64985000</v>
      </c>
      <c t="n" r="D4" s="7">
        <v>62520000</v>
      </c>
    </row>
    <row r="5" spans="1:9">
      <c t="s" r="A5" s="4">
        <v>81</v>
      </c>
      <c t="n" r="B5" s="7">
        <v>915000</v>
      </c>
      <c t="n" r="C5" s="7">
        <v>646000</v>
      </c>
    </row>
    <row r="6" spans="1:9">
      <c t="s" r="A6" s="4">
        <v>247</v>
      </c>
    </row>
    <row r="7" spans="1:9">
      <c t="s" r="A7" s="3">
        <v>519</v>
      </c>
    </row>
    <row r="8" spans="1:9">
      <c t="s" r="A8" s="4">
        <v>249</v>
      </c>
      <c t="s" r="B8" s="4">
        <v>250</v>
      </c>
    </row>
    <row r="9" spans="1:9">
      <c t="s" r="A9" s="4">
        <v>520</v>
      </c>
      <c t="n" r="B9" s="7">
        <v>44300000</v>
      </c>
      <c t="n" r="D9" s="6">
        <v>44600000</v>
      </c>
    </row>
    <row r="10" spans="1:9">
      <c t="s" r="A10" s="4">
        <v>521</v>
      </c>
      <c t="n" r="E10" s="7">
        <v>187200000</v>
      </c>
      <c t="n" r="I10" s="7">
        <v>171500000</v>
      </c>
    </row>
    <row r="11" spans="1:9">
      <c t="s" r="A11" s="4">
        <v>522</v>
      </c>
      <c t="n" r="B11" s="6">
        <v>39</v>
      </c>
      <c t="n" r="I11" s="6">
        <v>25</v>
      </c>
    </row>
    <row r="12" spans="1:9">
      <c t="s" r="A12" s="4">
        <v>523</v>
      </c>
      <c t="n" r="E12" s="6">
        <v>14</v>
      </c>
    </row>
    <row r="13" spans="1:9">
      <c t="s" r="A13" s="4">
        <v>524</v>
      </c>
      <c t="n" r="E13" s="7">
        <v>28600000</v>
      </c>
      <c t="n" r="G13" s="7">
        <v>1200000</v>
      </c>
      <c t="n" r="I13" s="7">
        <v>18600000</v>
      </c>
    </row>
    <row r="14" spans="1:9">
      <c t="s" r="A14" s="4">
        <v>525</v>
      </c>
      <c t="n" r="F14" s="7">
        <v>3400000</v>
      </c>
    </row>
    <row r="15" spans="1:9">
      <c t="s" r="A15" s="4">
        <v>526</v>
      </c>
      <c t="n" r="B15" s="7">
        <v>1700000</v>
      </c>
    </row>
    <row r="16" spans="1:9">
      <c t="s" r="A16" s="4">
        <v>527</v>
      </c>
      <c t="n" r="B16" s="6">
        <v>0</v>
      </c>
    </row>
    <row r="17" spans="1:9">
      <c t="s" r="A17" s="4">
        <v>528</v>
      </c>
    </row>
    <row r="18" spans="1:9">
      <c t="s" r="A18" s="3">
        <v>519</v>
      </c>
    </row>
    <row r="19" spans="1:9">
      <c t="s" r="A19" s="4">
        <v>524</v>
      </c>
      <c t="n" r="D19" s="6">
        <v>400000</v>
      </c>
    </row>
    <row r="20" spans="1:9">
      <c t="s" r="A20" s="4">
        <v>251</v>
      </c>
    </row>
    <row r="21" spans="1:9">
      <c t="s" r="A21" s="3">
        <v>519</v>
      </c>
    </row>
    <row r="22" spans="1:9">
      <c t="s" r="A22" s="4">
        <v>520</v>
      </c>
      <c t="n" r="B22" s="7">
        <v>13900000</v>
      </c>
      <c t="n" r="D22" s="6">
        <v>13900000</v>
      </c>
    </row>
    <row r="23" spans="1:9">
      <c t="s" r="A23" s="4">
        <v>521</v>
      </c>
      <c t="n" r="G23" s="6">
        <v>29000000</v>
      </c>
      <c t="n" r="H23" s="7">
        <v>166100000</v>
      </c>
    </row>
    <row r="24" spans="1:9">
      <c t="s" r="A24" s="4">
        <v>524</v>
      </c>
      <c t="n" r="D24" s="6">
        <v>1700000</v>
      </c>
      <c t="n" r="G24" s="7">
        <v>2400000</v>
      </c>
      <c t="n" r="H24" s="7">
        <v>12800000</v>
      </c>
    </row>
    <row r="25" spans="1:9">
      <c t="s" r="A25" s="4">
        <v>252</v>
      </c>
      <c t="s" r="B25" s="4">
        <v>253</v>
      </c>
    </row>
    <row r="26" spans="1:9">
      <c t="s" r="A26" s="4">
        <v>529</v>
      </c>
      <c t="n" r="B26" s="6">
        <v>30</v>
      </c>
      <c t="n" r="G26" s="6">
        <v>10</v>
      </c>
      <c t="n" r="H26" s="6">
        <v>20</v>
      </c>
    </row>
    <row r="27" spans="1:9">
      <c t="s" r="A27" s="4">
        <v>530</v>
      </c>
    </row>
    <row r="28" spans="1:9">
      <c t="s" r="A28" s="3">
        <v>519</v>
      </c>
    </row>
    <row r="29" spans="1:9">
      <c t="s" r="A29" s="4">
        <v>531</v>
      </c>
      <c t="s" r="B29" s="4">
        <v>532</v>
      </c>
    </row>
    <row r="30" spans="1:9">
      <c t="s" r="A30" s="4">
        <v>533</v>
      </c>
      <c t="n" r="B30" s="7">
        <v>1200000</v>
      </c>
      <c t="n" r="C30" s="6">
        <v>1200000</v>
      </c>
    </row>
    <row r="31" spans="1:9">
      <c t="s" r="A31" s="4">
        <v>81</v>
      </c>
      <c t="n" r="B31" s="7">
        <v>800000</v>
      </c>
      <c t="n" r="C31" s="6">
        <v>600000</v>
      </c>
    </row>
    <row r="32" spans="1:9">
      <c t="s" r="A32" s="4">
        <v>534</v>
      </c>
    </row>
    <row r="33" spans="1:9">
      <c t="s" r="A33" s="3">
        <v>519</v>
      </c>
    </row>
    <row r="34" spans="1:9">
      <c t="s" r="A34" s="4">
        <v>249</v>
      </c>
      <c t="s" r="B34" s="4">
        <v>535</v>
      </c>
    </row>
    <row r="35" spans="1:9">
      <c t="s" r="A35" s="4">
        <v>524</v>
      </c>
      <c t="n" r="D35" s="6">
        <v>4000000</v>
      </c>
    </row>
    <row r="36" spans="1:9">
      <c t="s" r="A36" s="4">
        <v>531</v>
      </c>
      <c t="s" r="B36" s="4">
        <v>536</v>
      </c>
    </row>
    <row r="37" spans="1:9">
      <c t="s" r="A37" s="4">
        <v>533</v>
      </c>
      <c t="n" r="B37" s="7">
        <v>0</v>
      </c>
      <c t="n" r="D37" s="6">
        <v>0</v>
      </c>
    </row>
    <row r="38" spans="1:9">
      <c t="s" r="A38" s="4">
        <v>537</v>
      </c>
    </row>
    <row r="39" spans="1:9">
      <c t="s" r="A39" s="3">
        <v>519</v>
      </c>
    </row>
    <row r="40" spans="1:9">
      <c t="s" r="A40" s="4">
        <v>249</v>
      </c>
      <c t="s" r="B40" s="4">
        <v>538</v>
      </c>
    </row>
    <row r="41" spans="1:9">
      <c t="s" r="A41" s="4">
        <v>81</v>
      </c>
      <c t="n" r="B41" s="7">
        <v>59000</v>
      </c>
      <c t="n" r="C41" s="6">
        <v>58000</v>
      </c>
    </row>
    <row r="42" spans="1:9">
      <c t="s" r="A42" s="4">
        <v>539</v>
      </c>
      <c t="n" r="B42" s="6">
        <v>-500000</v>
      </c>
      <c t="n" r="D42" s="6">
        <v>-500000</v>
      </c>
    </row>
    <row r="43" spans="1:9">
      <c t="s" r="A43" s="4">
        <v>540</v>
      </c>
      <c t="n" r="B43" s="7">
        <v>300000</v>
      </c>
      <c t="n" r="C43" s="7">
        <v>300000</v>
      </c>
    </row>
    <row r="44" spans="1:9">
      <c t="s" r="A44" s="4">
        <v>541</v>
      </c>
    </row>
    <row r="45" spans="1:9">
      <c t="s" r="A45" s="3">
        <v>519</v>
      </c>
    </row>
    <row r="46" spans="1:9">
      <c t="s" r="A46" s="4">
        <v>249</v>
      </c>
      <c t="s" r="B46" s="4">
        <v>542</v>
      </c>
    </row>
    <row r="47" spans="1:9">
      <c t="s" r="A47" s="4">
        <v>533</v>
      </c>
      <c t="n" r="B47" s="7">
        <v>0</v>
      </c>
      <c t="n" r="D47" s="7">
        <v>0</v>
      </c>
    </row>
    <row r="48" spans="1:9">
      <c t="s" r="A48" s="4">
        <v>543</v>
      </c>
    </row>
    <row r="49" spans="1:9">
      <c t="s" r="A49" s="3">
        <v>519</v>
      </c>
    </row>
    <row r="50" spans="1:9">
      <c t="s" r="A50" s="4">
        <v>524</v>
      </c>
      <c t="n" r="B50" s="6">
        <v>400000</v>
      </c>
    </row>
    <row r="51" spans="1:9">
      <c t="s" r="A51" s="4">
        <v>544</v>
      </c>
    </row>
    <row r="52" spans="1:9">
      <c t="s" r="A52" s="3">
        <v>519</v>
      </c>
    </row>
    <row r="53" spans="1:9">
      <c t="s" r="A53" s="4">
        <v>524</v>
      </c>
      <c t="n" r="B53" s="7">
        <v>2300000</v>
      </c>
    </row>
  </sheetData>
  <mergeCells count="3">
    <mergeCell ref="A1:A2"/>
    <mergeCell ref="B1:C1"/>
    <mergeCell ref="D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45</v>
      </c>
      <c t="s" r="B1" s="2">
        <v>1</v>
      </c>
    </row>
    <row r="2" spans="1:4">
      <c t="s" r="B2" s="2">
        <v>2</v>
      </c>
      <c t="s" r="C2" s="2">
        <v>63</v>
      </c>
      <c t="s" r="D2" s="2">
        <v>25</v>
      </c>
    </row>
    <row r="3" spans="1:4">
      <c t="s" r="A3" s="3">
        <v>519</v>
      </c>
    </row>
    <row r="4" spans="1:4">
      <c t="s" r="A4" s="4">
        <v>31</v>
      </c>
      <c t="n" r="B4" s="7">
        <v>2353127</v>
      </c>
      <c t="n" r="D4" s="7">
        <v>2026507</v>
      </c>
    </row>
    <row r="5" spans="1:4">
      <c t="s" r="A5" s="4">
        <v>38</v>
      </c>
      <c t="n" r="B5" s="6">
        <v>12900</v>
      </c>
      <c t="n" r="D5" s="6">
        <v>9048</v>
      </c>
    </row>
    <row r="6" spans="1:4">
      <c t="s" r="A6" s="4">
        <v>39</v>
      </c>
      <c t="n" r="B6" s="6">
        <v>2449483</v>
      </c>
      <c t="n" r="D6" s="6">
        <v>2118822</v>
      </c>
    </row>
    <row r="7" spans="1:4">
      <c t="s" r="A7" s="4">
        <v>45</v>
      </c>
      <c t="n" r="B7" s="6">
        <v>1959</v>
      </c>
      <c t="n" r="D7" s="6">
        <v>1993</v>
      </c>
    </row>
    <row r="8" spans="1:4">
      <c t="s" r="A8" s="4">
        <v>46</v>
      </c>
      <c t="n" r="B8" s="6">
        <v>962839</v>
      </c>
      <c t="n" r="D8" s="6">
        <v>898336</v>
      </c>
    </row>
    <row r="9" spans="1:4">
      <c t="s" r="A9" s="4">
        <v>546</v>
      </c>
      <c t="n" r="B9" s="6">
        <v>428</v>
      </c>
    </row>
    <row r="10" spans="1:4">
      <c t="s" r="A10" s="4">
        <v>547</v>
      </c>
      <c t="n" r="B10" s="6">
        <v>1462003</v>
      </c>
      <c t="n" r="D10" s="6">
        <v>1202315</v>
      </c>
    </row>
    <row r="11" spans="1:4">
      <c t="s" r="A11" s="4">
        <v>548</v>
      </c>
      <c t="n" r="B11" s="6">
        <v>1462431</v>
      </c>
      <c t="n" r="D11" s="7">
        <v>1202315</v>
      </c>
    </row>
    <row r="12" spans="1:4">
      <c t="s" r="A12" s="4">
        <v>549</v>
      </c>
      <c t="n" r="B12" s="6">
        <v>-16425</v>
      </c>
      <c t="n" r="C12" s="7">
        <v>-14181</v>
      </c>
    </row>
    <row r="13" spans="1:4">
      <c t="s" r="A13" s="4">
        <v>550</v>
      </c>
      <c t="n" r="B13" s="6">
        <v>-356</v>
      </c>
      <c t="n" r="C13" s="6">
        <v>-296</v>
      </c>
    </row>
    <row r="14" spans="1:4">
      <c t="s" r="A14" s="4">
        <v>551</v>
      </c>
      <c t="n" r="B14" s="6">
        <v>-600</v>
      </c>
      <c t="n" r="C14" s="6">
        <v>-400</v>
      </c>
    </row>
    <row r="15" spans="1:4">
      <c t="s" r="A15" s="4">
        <v>78</v>
      </c>
      <c t="n" r="B15" s="6">
        <v>-9134</v>
      </c>
      <c t="n" r="C15" s="7">
        <v>-9161</v>
      </c>
    </row>
    <row r="16" spans="1:4">
      <c t="s" r="A16" s="4">
        <v>552</v>
      </c>
    </row>
    <row r="17" spans="1:4">
      <c t="s" r="A17" s="3">
        <v>519</v>
      </c>
    </row>
    <row r="18" spans="1:4">
      <c t="s" r="A18" s="4">
        <v>31</v>
      </c>
      <c t="n" r="B18" s="6">
        <v>527662</v>
      </c>
    </row>
    <row r="19" spans="1:4">
      <c t="s" r="A19" s="4">
        <v>553</v>
      </c>
      <c t="n" r="B19" s="6">
        <v>5007</v>
      </c>
    </row>
    <row r="20" spans="1:4">
      <c t="s" r="A20" s="4">
        <v>38</v>
      </c>
      <c t="n" r="B20" s="6">
        <v>17238</v>
      </c>
    </row>
    <row r="21" spans="1:4">
      <c t="s" r="A21" s="4">
        <v>39</v>
      </c>
      <c t="n" r="B21" s="6">
        <v>549907</v>
      </c>
    </row>
    <row r="22" spans="1:4">
      <c t="s" r="A22" s="4">
        <v>554</v>
      </c>
      <c t="n" r="B22" s="6">
        <v>672</v>
      </c>
    </row>
    <row r="23" spans="1:4">
      <c t="s" r="A23" s="4">
        <v>45</v>
      </c>
      <c t="n" r="B23" s="6">
        <v>223401</v>
      </c>
    </row>
    <row r="24" spans="1:4">
      <c t="s" r="A24" s="4">
        <v>555</v>
      </c>
      <c t="n" r="B24" s="6">
        <v>6006</v>
      </c>
    </row>
    <row r="25" spans="1:4">
      <c t="s" r="A25" s="4">
        <v>46</v>
      </c>
      <c t="n" r="B25" s="6">
        <v>230079</v>
      </c>
    </row>
    <row r="26" spans="1:4">
      <c t="s" r="A26" s="4">
        <v>546</v>
      </c>
      <c t="n" r="B26" s="6">
        <v>257098</v>
      </c>
    </row>
    <row r="27" spans="1:4">
      <c t="s" r="A27" s="4">
        <v>547</v>
      </c>
      <c t="n" r="B27" s="6">
        <v>62730</v>
      </c>
    </row>
    <row r="28" spans="1:4">
      <c t="s" r="A28" s="4">
        <v>548</v>
      </c>
      <c t="n" r="B28" s="6">
        <v>319828</v>
      </c>
    </row>
    <row r="29" spans="1:4">
      <c t="s" r="A29" s="4">
        <v>556</v>
      </c>
      <c t="n" r="B29" s="6">
        <v>549907</v>
      </c>
    </row>
    <row r="30" spans="1:4">
      <c t="s" r="A30" s="4">
        <v>346</v>
      </c>
      <c t="n" r="B30" s="6">
        <v>18005</v>
      </c>
    </row>
    <row r="31" spans="1:4">
      <c t="s" r="A31" s="4">
        <v>557</v>
      </c>
      <c t="n" r="B31" s="6">
        <v>-5951</v>
      </c>
    </row>
    <row r="32" spans="1:4">
      <c t="s" r="A32" s="4">
        <v>558</v>
      </c>
      <c t="n" r="B32" s="6">
        <v>-1303</v>
      </c>
    </row>
    <row r="33" spans="1:4">
      <c t="s" r="A33" s="4">
        <v>549</v>
      </c>
      <c t="n" r="B33" s="6">
        <v>-3106</v>
      </c>
    </row>
    <row r="34" spans="1:4">
      <c t="s" r="A34" s="4">
        <v>550</v>
      </c>
      <c t="n" r="B34" s="6">
        <v>-89</v>
      </c>
    </row>
    <row r="35" spans="1:4">
      <c t="s" r="A35" s="4">
        <v>551</v>
      </c>
      <c t="n" r="B35" s="6">
        <v>-58</v>
      </c>
    </row>
    <row r="36" spans="1:4">
      <c t="s" r="A36" s="4">
        <v>78</v>
      </c>
      <c t="n" r="B36" s="6">
        <v>-2574</v>
      </c>
    </row>
    <row r="37" spans="1:4">
      <c t="s" r="A37" s="4">
        <v>82</v>
      </c>
      <c t="n" r="B37" s="7">
        <v>49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559</v>
      </c>
      <c t="s" r="B1" s="2">
        <v>1</v>
      </c>
    </row>
    <row r="2" spans="1:3">
      <c t="s" r="B2" s="2">
        <v>2</v>
      </c>
      <c t="s" r="C2" s="2">
        <v>63</v>
      </c>
    </row>
    <row r="3" spans="1:3">
      <c t="s" r="A3" s="3">
        <v>560</v>
      </c>
    </row>
    <row r="4" spans="1:3">
      <c t="s" r="A4" s="4">
        <v>561</v>
      </c>
      <c t="n" r="B4" s="7">
        <v>600000</v>
      </c>
      <c t="n" r="C4" s="7">
        <v>400000</v>
      </c>
    </row>
    <row r="5" spans="1:3">
      <c t="s" r="A5" s="4">
        <v>562</v>
      </c>
      <c t="n" r="B5" s="6">
        <v>0</v>
      </c>
      <c t="n" r="C5" s="6">
        <v>0</v>
      </c>
    </row>
    <row r="6" spans="1:3">
      <c t="s" r="A6" s="4">
        <v>563</v>
      </c>
      <c t="n" r="B6" s="6">
        <v>0</v>
      </c>
      <c t="n" r="C6" s="7">
        <v>0</v>
      </c>
    </row>
    <row r="7" spans="1:3">
      <c t="s" r="A7" s="4">
        <v>564</v>
      </c>
      <c t="n" r="B7" s="6">
        <v>100000</v>
      </c>
    </row>
    <row r="8" spans="1:3">
      <c t="s" r="A8" s="4">
        <v>565</v>
      </c>
      <c t="n" r="B8" s="7">
        <v>1300000</v>
      </c>
    </row>
    <row r="9" spans="1:3">
      <c t="s" r="A9" s="4">
        <v>566</v>
      </c>
    </row>
    <row r="10" spans="1:3">
      <c t="s" r="A10" s="3">
        <v>560</v>
      </c>
    </row>
    <row r="11" spans="1:3">
      <c t="s" r="A11" s="4">
        <v>567</v>
      </c>
      <c t="n" r="B11" s="6">
        <v>2013</v>
      </c>
    </row>
    <row r="12" spans="1:3">
      <c t="s" r="A12" s="4">
        <v>568</v>
      </c>
    </row>
    <row r="13" spans="1:3">
      <c t="s" r="A13" s="3">
        <v>560</v>
      </c>
    </row>
    <row r="14" spans="1:3">
      <c t="s" r="A14" s="4">
        <v>567</v>
      </c>
      <c t="n" r="B14" s="6">
        <v>20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9</v>
      </c>
      <c t="s" r="B1" s="2">
        <v>1</v>
      </c>
    </row>
    <row r="2" spans="1:3">
      <c t="s" r="B2" s="2">
        <v>2</v>
      </c>
      <c t="s" r="C2" s="2">
        <v>63</v>
      </c>
    </row>
    <row r="3" spans="1:3">
      <c t="s" r="A3" s="3">
        <v>570</v>
      </c>
    </row>
    <row r="4" spans="1:3">
      <c t="s" r="A4" s="4">
        <v>85</v>
      </c>
      <c t="n" r="B4" s="7">
        <v>28339</v>
      </c>
      <c t="n" r="C4" s="7">
        <v>22451</v>
      </c>
    </row>
    <row r="5" spans="1:3">
      <c t="s" r="A5" s="3">
        <v>571</v>
      </c>
    </row>
    <row r="6" spans="1:3">
      <c t="s" r="A6" s="4">
        <v>572</v>
      </c>
      <c t="n" r="B6" s="6">
        <v>38410817</v>
      </c>
      <c t="n" r="C6" s="6">
        <v>34329768</v>
      </c>
    </row>
    <row r="7" spans="1:3">
      <c t="s" r="A7" s="3">
        <v>573</v>
      </c>
    </row>
    <row r="8" spans="1:3">
      <c t="s" r="A8" s="4">
        <v>574</v>
      </c>
      <c t="n" r="B8" s="6">
        <v>252000</v>
      </c>
      <c t="n" r="C8" s="6">
        <v>225000</v>
      </c>
    </row>
    <row r="9" spans="1:3">
      <c t="s" r="A9" s="4">
        <v>575</v>
      </c>
      <c t="n" r="B9" s="6">
        <v>38663138</v>
      </c>
      <c t="n" r="C9" s="6">
        <v>34554871</v>
      </c>
    </row>
    <row r="10" spans="1:3">
      <c t="s" r="A10" s="4">
        <v>576</v>
      </c>
      <c t="n" r="B10" s="8">
        <v>0.74</v>
      </c>
      <c t="n" r="C10" s="8">
        <v>0.65</v>
      </c>
    </row>
    <row r="11" spans="1:3">
      <c t="s" r="A11" s="4">
        <v>577</v>
      </c>
      <c t="n" r="B11" s="8">
        <v>0.73</v>
      </c>
      <c t="n" r="C11" s="8">
        <v>0.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8</v>
      </c>
      <c t="s" r="B1" s="2">
        <v>1</v>
      </c>
    </row>
    <row r="2" spans="1:3">
      <c t="s" r="B2" s="2">
        <v>2</v>
      </c>
      <c t="s" r="C2" s="2">
        <v>63</v>
      </c>
    </row>
    <row r="3" spans="1:3">
      <c t="s" r="A3" s="4">
        <v>579</v>
      </c>
    </row>
    <row r="4" spans="1:3">
      <c t="s" r="A4" s="3">
        <v>580</v>
      </c>
    </row>
    <row r="5" spans="1:3">
      <c t="s" r="A5" s="4">
        <v>581</v>
      </c>
      <c t="n" r="B5" s="6">
        <v>130573</v>
      </c>
      <c t="n" r="C5" s="6">
        <v>1712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2</v>
      </c>
      <c t="s" r="B1" s="2">
        <v>1</v>
      </c>
    </row>
    <row r="2" spans="1:3">
      <c t="s" r="B2" s="2">
        <v>2</v>
      </c>
      <c t="s" r="C2" s="2">
        <v>63</v>
      </c>
    </row>
    <row r="3" spans="1:3">
      <c t="s" r="A3" s="3">
        <v>163</v>
      </c>
    </row>
    <row r="4" spans="1:3">
      <c t="s" r="A4" s="4">
        <v>277</v>
      </c>
      <c t="n" r="B4" s="7">
        <v>1202315</v>
      </c>
    </row>
    <row r="5" spans="1:3">
      <c t="s" r="A5" s="4">
        <v>583</v>
      </c>
      <c t="n" r="B5" s="6">
        <v>274298</v>
      </c>
    </row>
    <row r="6" spans="1:3">
      <c t="s" r="A6" s="4">
        <v>584</v>
      </c>
      <c t="n" r="B6" s="6">
        <v>0</v>
      </c>
    </row>
    <row r="7" spans="1:3">
      <c t="s" r="A7" s="4">
        <v>585</v>
      </c>
      <c t="n" r="B7" s="6">
        <v>1866</v>
      </c>
    </row>
    <row r="8" spans="1:3">
      <c t="s" r="A8" s="4">
        <v>105</v>
      </c>
      <c t="n" r="B8" s="6">
        <v>46</v>
      </c>
      <c t="n" r="C8" s="7">
        <v>36</v>
      </c>
    </row>
    <row r="9" spans="1:3">
      <c t="s" r="A9" s="4">
        <v>586</v>
      </c>
      <c t="n" r="B9" s="6">
        <v>23</v>
      </c>
    </row>
    <row r="10" spans="1:3">
      <c t="s" r="A10" s="4">
        <v>587</v>
      </c>
      <c t="n" r="B10" s="6">
        <v>-1584</v>
      </c>
    </row>
    <row r="11" spans="1:3">
      <c t="s" r="A11" s="4">
        <v>85</v>
      </c>
      <c t="n" r="B11" s="6">
        <v>28339</v>
      </c>
      <c t="n" r="C11" s="6">
        <v>22451</v>
      </c>
    </row>
    <row r="12" spans="1:3">
      <c t="s" r="A12" s="4">
        <v>588</v>
      </c>
      <c t="n" r="B12" s="6">
        <v>-12096</v>
      </c>
      <c t="n" r="C12" s="7">
        <v>-3987</v>
      </c>
    </row>
    <row r="13" spans="1:3">
      <c t="s" r="A13" s="4">
        <v>589</v>
      </c>
      <c t="n" r="B13" s="6">
        <v>-31204</v>
      </c>
    </row>
    <row r="14" spans="1:3">
      <c t="s" r="A14" s="4">
        <v>283</v>
      </c>
      <c t="n" r="B14" s="7">
        <v>14620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r="A1" s="1">
        <v>590</v>
      </c>
      <c t="s" r="B1" s="2">
        <v>591</v>
      </c>
      <c t="s" r="C1" s="2">
        <v>2</v>
      </c>
      <c t="s" r="D1" s="2">
        <v>592</v>
      </c>
    </row>
    <row r="2" spans="1:4">
      <c t="s" r="A2" s="3">
        <v>593</v>
      </c>
    </row>
    <row r="3" spans="1:4">
      <c t="s" r="A3" s="4">
        <v>594</v>
      </c>
      <c t="n" r="B3" s="6">
        <v>2645000</v>
      </c>
    </row>
    <row r="4" spans="1:4">
      <c t="s" r="A4" s="4">
        <v>595</v>
      </c>
      <c t="n" r="B4" s="8">
        <v>105.75</v>
      </c>
    </row>
    <row r="5" spans="1:4">
      <c t="s" r="A5" s="4">
        <v>596</v>
      </c>
      <c t="n" r="B5" s="7">
        <v>269700000</v>
      </c>
    </row>
    <row r="6" spans="1:4">
      <c t="s" r="A6" s="4">
        <v>597</v>
      </c>
      <c t="n" r="D6" s="7">
        <v>225000000</v>
      </c>
    </row>
    <row r="7" spans="1:4">
      <c t="s" r="A7" s="4">
        <v>598</v>
      </c>
      <c t="n" r="C7" s="6">
        <v>44018</v>
      </c>
    </row>
    <row r="8" spans="1:4">
      <c t="s" r="A8" s="4">
        <v>599</v>
      </c>
    </row>
    <row r="9" spans="1:4">
      <c t="s" r="A9" s="3">
        <v>593</v>
      </c>
    </row>
    <row r="10" spans="1:4">
      <c t="s" r="A10" s="4">
        <v>600</v>
      </c>
      <c t="n" r="C10" s="7">
        <v>593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63</v>
      </c>
    </row>
    <row r="3" spans="1:3">
      <c t="s" r="A3" s="3">
        <v>100</v>
      </c>
    </row>
    <row r="4" spans="1:3">
      <c t="s" r="A4" s="4">
        <v>82</v>
      </c>
      <c t="n" r="B4" s="7">
        <v>28230</v>
      </c>
      <c t="n" r="C4" s="7">
        <v>22557</v>
      </c>
    </row>
    <row r="5" spans="1:3">
      <c t="s" r="A5" s="3">
        <v>101</v>
      </c>
    </row>
    <row r="6" spans="1:3">
      <c t="s" r="A6" s="4">
        <v>74</v>
      </c>
      <c t="n" r="B6" s="6">
        <v>16425</v>
      </c>
      <c t="n" r="C6" s="6">
        <v>14181</v>
      </c>
    </row>
    <row r="7" spans="1:3">
      <c t="s" r="A7" s="4">
        <v>102</v>
      </c>
      <c t="n" r="B7" s="6">
        <v>356</v>
      </c>
      <c t="n" r="C7" s="6">
        <v>296</v>
      </c>
    </row>
    <row r="8" spans="1:3">
      <c t="s" r="A8" s="4">
        <v>80</v>
      </c>
      <c t="n" r="C8" s="6">
        <v>7</v>
      </c>
    </row>
    <row r="9" spans="1:3">
      <c t="s" r="A9" s="4">
        <v>81</v>
      </c>
      <c t="n" r="B9" s="6">
        <v>-915</v>
      </c>
      <c t="n" r="C9" s="6">
        <v>-646</v>
      </c>
    </row>
    <row r="10" spans="1:3">
      <c t="s" r="A10" s="4">
        <v>103</v>
      </c>
      <c t="n" r="B10" s="6">
        <v>1285</v>
      </c>
      <c t="n" r="C10" s="6">
        <v>1017</v>
      </c>
    </row>
    <row r="11" spans="1:3">
      <c t="s" r="A11" s="4">
        <v>104</v>
      </c>
      <c t="n" r="B11" s="6">
        <v>1889</v>
      </c>
      <c t="n" r="C11" s="6">
        <v>1612</v>
      </c>
    </row>
    <row r="12" spans="1:3">
      <c t="s" r="A12" s="4">
        <v>105</v>
      </c>
      <c t="n" r="B12" s="6">
        <v>46</v>
      </c>
      <c t="n" r="C12" s="6">
        <v>36</v>
      </c>
    </row>
    <row r="13" spans="1:3">
      <c t="s" r="A13" s="3">
        <v>106</v>
      </c>
    </row>
    <row r="14" spans="1:3">
      <c t="s" r="A14" s="4">
        <v>33</v>
      </c>
      <c t="n" r="B14" s="6">
        <v>2645</v>
      </c>
      <c t="n" r="C14" s="6">
        <v>13</v>
      </c>
    </row>
    <row r="15" spans="1:3">
      <c t="s" r="A15" s="4">
        <v>36</v>
      </c>
      <c t="n" r="B15" s="6">
        <v>-1789</v>
      </c>
      <c t="n" r="C15" s="6">
        <v>-443</v>
      </c>
    </row>
    <row r="16" spans="1:3">
      <c t="s" r="A16" s="4">
        <v>107</v>
      </c>
      <c t="n" r="B16" s="6">
        <v>270</v>
      </c>
      <c t="n" r="C16" s="6">
        <v>-145</v>
      </c>
    </row>
    <row r="17" spans="1:3">
      <c t="s" r="A17" s="4">
        <v>108</v>
      </c>
      <c t="n" r="B17" s="6">
        <v>-10080</v>
      </c>
      <c t="n" r="C17" s="6">
        <v>-7887</v>
      </c>
    </row>
    <row r="18" spans="1:3">
      <c t="s" r="A18" s="4">
        <v>44</v>
      </c>
      <c t="n" r="B18" s="6">
        <v>-439</v>
      </c>
      <c t="n" r="C18" s="6">
        <v>342</v>
      </c>
    </row>
    <row r="19" spans="1:3">
      <c t="s" r="A19" s="4">
        <v>109</v>
      </c>
      <c t="n" r="B19" s="6">
        <v>37923</v>
      </c>
      <c t="n" r="C19" s="6">
        <v>30940</v>
      </c>
    </row>
    <row r="20" spans="1:3">
      <c t="s" r="A20" s="3">
        <v>110</v>
      </c>
    </row>
    <row r="21" spans="1:3">
      <c t="s" r="A21" s="4">
        <v>111</v>
      </c>
      <c t="n" r="B21" s="6">
        <v>-323548</v>
      </c>
      <c t="n" r="C21" s="6">
        <v>-134040</v>
      </c>
    </row>
    <row r="22" spans="1:3">
      <c t="s" r="A22" s="4">
        <v>112</v>
      </c>
      <c t="n" r="B22" s="6">
        <v>-13797</v>
      </c>
      <c t="n" r="C22" s="6">
        <v>-5335</v>
      </c>
    </row>
    <row r="23" spans="1:3">
      <c t="s" r="A23" s="4">
        <v>113</v>
      </c>
      <c t="n" r="C23" s="6">
        <v>711</v>
      </c>
    </row>
    <row r="24" spans="1:3">
      <c t="s" r="A24" s="4">
        <v>35</v>
      </c>
      <c t="n" r="B24" s="6">
        <v>-2845</v>
      </c>
      <c t="n" r="C24" s="6">
        <v>-285</v>
      </c>
    </row>
    <row r="25" spans="1:3">
      <c t="s" r="A25" s="4">
        <v>114</v>
      </c>
      <c t="n" r="B25" s="6">
        <v>-2372</v>
      </c>
      <c t="n" r="C25" s="6">
        <v>-1095</v>
      </c>
    </row>
    <row r="26" spans="1:3">
      <c t="s" r="A26" s="4">
        <v>115</v>
      </c>
      <c t="n" r="B26" s="6">
        <v>-342562</v>
      </c>
      <c t="n" r="C26" s="6">
        <v>-140044</v>
      </c>
    </row>
    <row r="27" spans="1:3">
      <c t="s" r="A27" s="3">
        <v>116</v>
      </c>
    </row>
    <row r="28" spans="1:3">
      <c t="s" r="A28" s="4">
        <v>117</v>
      </c>
      <c t="n" r="B28" s="6">
        <v>274298</v>
      </c>
      <c t="n" r="C28" s="6">
        <v>122631</v>
      </c>
    </row>
    <row r="29" spans="1:3">
      <c t="s" r="A29" s="4">
        <v>118</v>
      </c>
      <c t="n" r="B29" s="6">
        <v>310000</v>
      </c>
      <c t="n" r="C29" s="6">
        <v>144000</v>
      </c>
    </row>
    <row r="30" spans="1:3">
      <c t="s" r="A30" s="4">
        <v>119</v>
      </c>
      <c t="n" r="B30" s="6">
        <v>-248000</v>
      </c>
      <c t="n" r="C30" s="6">
        <v>-130000</v>
      </c>
    </row>
    <row r="31" spans="1:3">
      <c t="s" r="A31" s="4">
        <v>120</v>
      </c>
      <c t="n" r="B31" s="6">
        <v>-936</v>
      </c>
    </row>
    <row r="32" spans="1:3">
      <c t="s" r="A32" s="4">
        <v>121</v>
      </c>
      <c t="n" r="B32" s="6">
        <v>-31204</v>
      </c>
      <c t="n" r="C32" s="6">
        <v>-25609</v>
      </c>
    </row>
    <row r="33" spans="1:3">
      <c t="s" r="A33" s="4">
        <v>122</v>
      </c>
      <c t="n" r="B33" s="6">
        <v>-144</v>
      </c>
      <c t="n" r="C33" s="6">
        <v>-117</v>
      </c>
    </row>
    <row r="34" spans="1:3">
      <c t="s" r="A34" s="4">
        <v>123</v>
      </c>
      <c t="n" r="B34" s="6">
        <v>-34</v>
      </c>
      <c t="n" r="C34" s="6">
        <v>-32</v>
      </c>
    </row>
    <row r="35" spans="1:3">
      <c t="s" r="A35" s="4">
        <v>124</v>
      </c>
      <c t="n" r="B35" s="6">
        <v>303980</v>
      </c>
      <c t="n" r="C35" s="6">
        <v>110873</v>
      </c>
    </row>
    <row r="36" spans="1:3">
      <c t="s" r="A36" s="4">
        <v>125</v>
      </c>
      <c t="n" r="B36" s="6">
        <v>-659</v>
      </c>
      <c t="n" r="C36" s="6">
        <v>1769</v>
      </c>
    </row>
    <row r="37" spans="1:3">
      <c t="s" r="A37" s="4">
        <v>126</v>
      </c>
      <c t="n" r="B37" s="6">
        <v>7032</v>
      </c>
      <c t="n" r="C37" s="6">
        <v>8543</v>
      </c>
    </row>
    <row r="38" spans="1:3">
      <c t="s" r="A38" s="4">
        <v>127</v>
      </c>
      <c t="n" r="B38" s="6">
        <v>6373</v>
      </c>
      <c t="n" r="C38" s="6">
        <v>10312</v>
      </c>
    </row>
    <row r="39" spans="1:3">
      <c t="s" r="A39" s="3">
        <v>128</v>
      </c>
    </row>
    <row r="40" spans="1:3">
      <c t="s" r="A40" s="4">
        <v>129</v>
      </c>
      <c t="n" r="B40" s="6">
        <v>5689</v>
      </c>
      <c t="n" r="C40" s="6">
        <v>5307</v>
      </c>
    </row>
    <row r="41" spans="1:3">
      <c t="s" r="A41" s="4">
        <v>130</v>
      </c>
      <c t="n" r="B41" s="7">
        <v>-47</v>
      </c>
      <c t="n" r="C41" s="7">
        <v>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22"/>
    <col customWidth="1" max="3" min="3" width="29"/>
    <col customWidth="1" max="4" min="4" width="22"/>
    <col customWidth="1" max="5" min="5" width="29"/>
  </cols>
  <sheetData>
    <row r="1" spans="1:5">
      <c t="s" r="A1" s="1">
        <v>601</v>
      </c>
      <c t="s" r="B1" s="2">
        <v>602</v>
      </c>
      <c t="s" r="C1" s="2">
        <v>603</v>
      </c>
      <c t="s" r="D1" s="2">
        <v>604</v>
      </c>
      <c t="s" r="E1" s="2">
        <v>409</v>
      </c>
    </row>
    <row r="2" spans="1:5">
      <c t="s" r="A2" s="3">
        <v>605</v>
      </c>
    </row>
    <row r="3" spans="1:5">
      <c t="s" r="A3" s="4">
        <v>606</v>
      </c>
      <c t="n" r="E3" s="9">
        <v>146.4</v>
      </c>
    </row>
    <row r="4" spans="1:5">
      <c t="s" r="A4" s="4">
        <v>607</v>
      </c>
      <c t="n" r="E4" s="6">
        <v>13</v>
      </c>
    </row>
    <row r="5" spans="1:5">
      <c t="s" r="A5" s="4">
        <v>608</v>
      </c>
    </row>
    <row r="6" spans="1:5">
      <c t="s" r="A6" s="3">
        <v>605</v>
      </c>
    </row>
    <row r="7" spans="1:5">
      <c t="s" r="A7" s="4">
        <v>606</v>
      </c>
      <c t="n" r="C7" s="9">
        <v>86.7</v>
      </c>
    </row>
    <row r="8" spans="1:5">
      <c t="s" r="A8" s="4">
        <v>607</v>
      </c>
      <c t="n" r="D8" s="6">
        <v>8</v>
      </c>
    </row>
    <row r="9" spans="1:5">
      <c t="s" r="A9" s="4">
        <v>607</v>
      </c>
      <c t="n" r="B9" s="6">
        <v>6</v>
      </c>
      <c t="n" r="C9" s="6">
        <v>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 customWidth="1" max="5" min="5" width="29"/>
    <col customWidth="1" max="6" min="6" width="24"/>
    <col customWidth="1" max="7" min="7" width="21"/>
  </cols>
  <sheetData>
    <row r="1" spans="1:7">
      <c t="s" r="A1" s="1">
        <v>609</v>
      </c>
      <c t="s" r="B1" s="2">
        <v>610</v>
      </c>
      <c t="s" r="C1" s="2">
        <v>611</v>
      </c>
      <c t="s" r="D1" s="2">
        <v>612</v>
      </c>
      <c t="s" r="E1" s="2">
        <v>409</v>
      </c>
      <c t="s" r="F1" s="2">
        <v>613</v>
      </c>
      <c t="s" r="G1" s="2">
        <v>310</v>
      </c>
    </row>
    <row r="2" spans="1:7">
      <c t="s" r="A2" s="3">
        <v>614</v>
      </c>
    </row>
    <row r="3" spans="1:7">
      <c t="s" r="A3" s="4">
        <v>615</v>
      </c>
      <c t="s" r="E3" s="4">
        <v>616</v>
      </c>
    </row>
    <row r="4" spans="1:7">
      <c t="s" r="A4" s="4">
        <v>617</v>
      </c>
      <c t="s" r="E4" s="4">
        <v>402</v>
      </c>
    </row>
    <row r="5" spans="1:7">
      <c t="s" r="A5" s="4">
        <v>618</v>
      </c>
      <c t="s" r="E5" s="4">
        <v>619</v>
      </c>
    </row>
    <row r="6" spans="1:7">
      <c t="s" r="A6" s="4">
        <v>620</v>
      </c>
      <c t="n" r="E6" s="7">
        <v>141000</v>
      </c>
      <c t="n" r="G6" s="7">
        <v>79000</v>
      </c>
    </row>
    <row r="7" spans="1:7">
      <c t="s" r="A7" s="4">
        <v>621</v>
      </c>
      <c t="n" r="E7" s="6">
        <v>13</v>
      </c>
    </row>
    <row r="8" spans="1:7">
      <c t="s" r="A8" s="4">
        <v>622</v>
      </c>
    </row>
    <row r="9" spans="1:7">
      <c t="s" r="A9" s="3">
        <v>614</v>
      </c>
    </row>
    <row r="10" spans="1:7">
      <c t="s" r="A10" s="4">
        <v>623</v>
      </c>
      <c t="n" r="F10" s="8">
        <v>0.95</v>
      </c>
    </row>
    <row r="11" spans="1:7">
      <c t="s" r="A11" s="4">
        <v>624</v>
      </c>
      <c t="n" r="B11" s="7">
        <v>37300</v>
      </c>
    </row>
    <row r="12" spans="1:7">
      <c t="s" r="A12" s="4">
        <v>625</v>
      </c>
      <c t="n" r="B12" s="7">
        <v>150000</v>
      </c>
    </row>
    <row r="13" spans="1:7">
      <c t="s" r="A13" s="4">
        <v>608</v>
      </c>
    </row>
    <row r="14" spans="1:7">
      <c t="s" r="A14" s="3">
        <v>614</v>
      </c>
    </row>
    <row r="15" spans="1:7">
      <c t="s" r="A15" s="4">
        <v>626</v>
      </c>
      <c t="n" r="B15" s="6">
        <v>6</v>
      </c>
      <c t="n" r="D15" s="6">
        <v>6</v>
      </c>
    </row>
    <row r="16" spans="1:7">
      <c t="s" r="A16" s="4">
        <v>620</v>
      </c>
      <c t="n" r="B16" s="7">
        <v>390000</v>
      </c>
    </row>
    <row r="17" spans="1:7">
      <c t="s" r="A17" s="4">
        <v>621</v>
      </c>
      <c t="n" r="C17" s="6">
        <v>8</v>
      </c>
    </row>
    <row r="18" spans="1:7">
      <c t="s" r="A18" s="4">
        <v>627</v>
      </c>
      <c t="n" r="C18" s="7">
        <v>3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Organization</vt:lpstr>
      <vt:lpstr>Stock Based Compensation</vt:lpstr>
      <vt:lpstr>Investment in Storage Facilitie</vt:lpstr>
      <vt:lpstr>Unsecured Line of Credit and Te</vt:lpstr>
      <vt:lpstr>Mortgages Payable and Debt Matu</vt:lpstr>
      <vt:lpstr>Derivative Financial Instrument</vt:lpstr>
      <vt:lpstr>Fair Value Measurements</vt:lpstr>
      <vt:lpstr>Investment in Joint Ventures</vt:lpstr>
      <vt:lpstr>Income Taxes</vt:lpstr>
      <vt:lpstr>Earnings Per Share</vt:lpstr>
      <vt:lpstr>Shareholders' Equity</vt:lpstr>
      <vt:lpstr>Recent Accounting Pronouncement</vt:lpstr>
      <vt:lpstr>Commitments and Contingencies</vt:lpstr>
      <vt:lpstr>Subsequent Events</vt:lpstr>
      <vt:lpstr>Basis of Presentation (Policies</vt:lpstr>
      <vt:lpstr>Organization (Tables)</vt:lpstr>
      <vt:lpstr>Investment in Storage Facilit24</vt:lpstr>
      <vt:lpstr>Unsecured Line of Credit and 25</vt:lpstr>
      <vt:lpstr>Mortgages Payable and Debt Ma26</vt:lpstr>
      <vt:lpstr>Derivative Financial Instrume27</vt:lpstr>
      <vt:lpstr>Fair Value Measurements (Tables</vt:lpstr>
      <vt:lpstr>Investment in Joint Ventures (T</vt:lpstr>
      <vt:lpstr>Earnings Per Share (Tables)</vt:lpstr>
      <vt:lpstr>Shareholders' Equity (Tables)</vt:lpstr>
      <vt:lpstr>Organization - Additional Infor</vt:lpstr>
      <vt:lpstr>Organization - Summary of Redee</vt:lpstr>
      <vt:lpstr>Stock Based Compensation - Addi</vt:lpstr>
      <vt:lpstr>Investment in Storage Facilit35</vt:lpstr>
      <vt:lpstr>Investment in Storage Facilit36</vt:lpstr>
      <vt:lpstr>Investment in Storage Facilit37</vt:lpstr>
      <vt:lpstr>Investment in Storage Facilit38</vt:lpstr>
      <vt:lpstr>Investment in Storage Facilit39</vt:lpstr>
      <vt:lpstr>Investment in Storage Facilit40</vt:lpstr>
      <vt:lpstr>Investment in Storage Facilit41</vt:lpstr>
      <vt:lpstr>Unsecured Line of Credit and 42</vt:lpstr>
      <vt:lpstr>Unsecured Line of Credit and 43</vt:lpstr>
      <vt:lpstr>Mortgages Payable and Debt Ma44</vt:lpstr>
      <vt:lpstr>Mortgages Payable and Debt Ma45</vt:lpstr>
      <vt:lpstr>Mortgages Payable and Debt Ma46</vt:lpstr>
      <vt:lpstr>Mortgages Payable and Debt Ma47</vt:lpstr>
      <vt:lpstr>Derivative Financial Instrume48</vt:lpstr>
      <vt:lpstr>Derivative Financial Instrume49</vt:lpstr>
      <vt:lpstr>Derivative Financial Instrume50</vt:lpstr>
      <vt:lpstr>Fair Value Measurements - Asset</vt:lpstr>
      <vt:lpstr>Fair Value Measurements - Addit</vt:lpstr>
      <vt:lpstr>Investment in Joint Ventures - </vt:lpstr>
      <vt:lpstr>Investment in Joint Ventures 54</vt:lpstr>
      <vt:lpstr>Income Taxes - Additional Infor</vt:lpstr>
      <vt:lpstr>Earnings Per Share - Computatio</vt:lpstr>
      <vt:lpstr>Earnings Per Share - Additional</vt:lpstr>
      <vt:lpstr>Shareholders' Equity - Reconcil</vt:lpstr>
      <vt:lpstr>Shareholders' Equity - Addition</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17:28Z</dcterms:created>
  <dcterms:modified xmlns:dcterms="http://purl.org/dc/terms/" xmlns:xsi="http://www.w3.org/2001/XMLSchema-instance" xsi:type="dcterms:W3CDTF">2016-05-04T16:17:28Z</dcterms:modified>
  <dc:title xmlns:dc="http://purl.org/dc/elements/1.1/">Untitled</dc:title>
  <dc:description xmlns:dc="http://purl.org/dc/elements/1.1/"/>
  <dc:subject xmlns:dc="http://purl.org/dc/elements/1.1/"/>
  <cp:keywords/>
  <cp:category/>
</cp:coreProperties>
</file>